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sposed and Discontinued Oper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redit Losses" sheetId="15" state="visible" r:id="rId15"/>
    <sheet xmlns:r="http://schemas.openxmlformats.org/officeDocument/2006/relationships" name="Goodwill and Other Intangible A" sheetId="16" state="visible" r:id="rId16"/>
    <sheet xmlns:r="http://schemas.openxmlformats.org/officeDocument/2006/relationships" name="Restructuring Activitie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quity Incentive Program" sheetId="21" state="visible" r:id="rId21"/>
    <sheet xmlns:r="http://schemas.openxmlformats.org/officeDocument/2006/relationships" name="Commitments and Contingent Liab" sheetId="22" state="visible" r:id="rId22"/>
    <sheet xmlns:r="http://schemas.openxmlformats.org/officeDocument/2006/relationships" name="Employee Benefit Plans" sheetId="23" state="visible" r:id="rId23"/>
    <sheet xmlns:r="http://schemas.openxmlformats.org/officeDocument/2006/relationships" name="Other Comprehensive Earnings" sheetId="24" state="visible" r:id="rId24"/>
    <sheet xmlns:r="http://schemas.openxmlformats.org/officeDocument/2006/relationships" name="Segment Information" sheetId="25" state="visible" r:id="rId25"/>
    <sheet xmlns:r="http://schemas.openxmlformats.org/officeDocument/2006/relationships" name="Share Repurchases" sheetId="26" state="visible" r:id="rId26"/>
    <sheet xmlns:r="http://schemas.openxmlformats.org/officeDocument/2006/relationships" name="Earnings per Share" sheetId="27" state="visible" r:id="rId27"/>
    <sheet xmlns:r="http://schemas.openxmlformats.org/officeDocument/2006/relationships" name="Recent Accounting Standard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Credit Losses (Tables)" sheetId="33" state="visible" r:id="rId33"/>
    <sheet xmlns:r="http://schemas.openxmlformats.org/officeDocument/2006/relationships" name="Goodwill and Other Intangible_2" sheetId="34" state="visible" r:id="rId34"/>
    <sheet xmlns:r="http://schemas.openxmlformats.org/officeDocument/2006/relationships" name="Restructuring Activities (Table" sheetId="35" state="visible" r:id="rId35"/>
    <sheet xmlns:r="http://schemas.openxmlformats.org/officeDocument/2006/relationships" name="Borrowings (Tables)" sheetId="36" state="visible" r:id="rId36"/>
    <sheet xmlns:r="http://schemas.openxmlformats.org/officeDocument/2006/relationships" name="Financial Instruments (Tables)" sheetId="37" state="visible" r:id="rId37"/>
    <sheet xmlns:r="http://schemas.openxmlformats.org/officeDocument/2006/relationships" name="Equity Incentive Program (Table" sheetId="38" state="visible" r:id="rId38"/>
    <sheet xmlns:r="http://schemas.openxmlformats.org/officeDocument/2006/relationships" name="Commitments and Contingent Li_2" sheetId="39" state="visible" r:id="rId39"/>
    <sheet xmlns:r="http://schemas.openxmlformats.org/officeDocument/2006/relationships" name="Employee Benefit Plans (Tables)" sheetId="40" state="visible" r:id="rId40"/>
    <sheet xmlns:r="http://schemas.openxmlformats.org/officeDocument/2006/relationships" name="Other Comprehensive Earnings (T"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Performance Obligations (Detail" sheetId="44" state="visible" r:id="rId44"/>
    <sheet xmlns:r="http://schemas.openxmlformats.org/officeDocument/2006/relationships" name="Remaining Performance Obligatio" sheetId="45" state="visible" r:id="rId45"/>
    <sheet xmlns:r="http://schemas.openxmlformats.org/officeDocument/2006/relationships" name="Contract Balances (Details)" sheetId="46" state="visible" r:id="rId46"/>
    <sheet xmlns:r="http://schemas.openxmlformats.org/officeDocument/2006/relationships" name="Acquisitions (Details)" sheetId="47" state="visible" r:id="rId47"/>
    <sheet xmlns:r="http://schemas.openxmlformats.org/officeDocument/2006/relationships" name="Disposed Operations (Details)"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Credit Losse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Restructuring Activities (Detai" sheetId="55" state="visible" r:id="rId55"/>
    <sheet xmlns:r="http://schemas.openxmlformats.org/officeDocument/2006/relationships" name="Borrowings (Details)" sheetId="56" state="visible" r:id="rId56"/>
    <sheet xmlns:r="http://schemas.openxmlformats.org/officeDocument/2006/relationships" name="Financial Instruments (Details)" sheetId="57" state="visible" r:id="rId57"/>
    <sheet xmlns:r="http://schemas.openxmlformats.org/officeDocument/2006/relationships" name="Financial Instruments - Balance" sheetId="58" state="visible" r:id="rId58"/>
    <sheet xmlns:r="http://schemas.openxmlformats.org/officeDocument/2006/relationships" name="Financial Instruments - Fair Va" sheetId="59" state="visible" r:id="rId59"/>
    <sheet xmlns:r="http://schemas.openxmlformats.org/officeDocument/2006/relationships" name="Income Taxes (Details)" sheetId="60" state="visible" r:id="rId60"/>
    <sheet xmlns:r="http://schemas.openxmlformats.org/officeDocument/2006/relationships" name="Equity Incentive Program (Detai" sheetId="61" state="visible" r:id="rId61"/>
    <sheet xmlns:r="http://schemas.openxmlformats.org/officeDocument/2006/relationships" name="Commitments and Contingent Li_3" sheetId="62" state="visible" r:id="rId62"/>
    <sheet xmlns:r="http://schemas.openxmlformats.org/officeDocument/2006/relationships" name="Employee Benefit Plans (Details" sheetId="63" state="visible" r:id="rId63"/>
    <sheet xmlns:r="http://schemas.openxmlformats.org/officeDocument/2006/relationships" name="Other Comprehensive Earnings (D" sheetId="64" state="visible" r:id="rId64"/>
    <sheet xmlns:r="http://schemas.openxmlformats.org/officeDocument/2006/relationships" name="Segment Information (Details)" sheetId="65" state="visible" r:id="rId65"/>
    <sheet xmlns:r="http://schemas.openxmlformats.org/officeDocument/2006/relationships" name="Share Repurchases (Details)" sheetId="66" state="visible" r:id="rId66"/>
    <sheet xmlns:r="http://schemas.openxmlformats.org/officeDocument/2006/relationships" name="Earnings per Share (Details)" sheetId="67" state="visible" r:id="rId67"/>
    <sheet xmlns:r="http://schemas.openxmlformats.org/officeDocument/2006/relationships" name="Recent Accounting Standards (De"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15, 2020</t>
        </is>
      </c>
    </row>
    <row r="3">
      <c r="A3" s="3" t="inlineStr">
        <is>
          <t>Cover [Abstract]</t>
        </is>
      </c>
    </row>
    <row r="4">
      <c r="A4" s="4" t="inlineStr">
        <is>
          <t>Document Quarterly Report</t>
        </is>
      </c>
      <c r="B4" s="4" t="inlineStr">
        <is>
          <t>true</t>
        </is>
      </c>
    </row>
    <row r="5">
      <c r="A5" s="4" t="inlineStr">
        <is>
          <t>Document Period End Date</t>
        </is>
      </c>
      <c r="B5" s="4" t="inlineStr">
        <is>
          <t>Jun. 30,
		2020</t>
        </is>
      </c>
    </row>
    <row r="6">
      <c r="A6" s="4" t="inlineStr">
        <is>
          <t>Document Transition Report</t>
        </is>
      </c>
      <c r="B6" s="4" t="inlineStr">
        <is>
          <t>false</t>
        </is>
      </c>
    </row>
    <row r="7">
      <c r="A7" s="4" t="inlineStr">
        <is>
          <t>Entity File Number</t>
        </is>
      </c>
      <c r="B7" s="4" t="inlineStr">
        <is>
          <t>1-4018</t>
        </is>
      </c>
    </row>
    <row r="8">
      <c r="A8" s="4" t="inlineStr">
        <is>
          <t>Entity Incorporation, State or Country Code</t>
        </is>
      </c>
      <c r="B8" s="4" t="inlineStr">
        <is>
          <t>DE</t>
        </is>
      </c>
    </row>
    <row r="9">
      <c r="A9" s="4" t="inlineStr">
        <is>
          <t>Entity Tax Identification Number</t>
        </is>
      </c>
      <c r="B9" s="4" t="inlineStr">
        <is>
          <t>53-0257888</t>
        </is>
      </c>
    </row>
    <row r="10">
      <c r="A10" s="4" t="inlineStr">
        <is>
          <t>Entity Address, Address Line One</t>
        </is>
      </c>
      <c r="B10" s="4" t="inlineStr">
        <is>
          <t>3005 Highland Parkway</t>
        </is>
      </c>
    </row>
    <row r="11">
      <c r="A11" s="4" t="inlineStr">
        <is>
          <t>Entity Address, City or Town</t>
        </is>
      </c>
      <c r="B11" s="4" t="inlineStr">
        <is>
          <t>Downers Grove,</t>
        </is>
      </c>
    </row>
    <row r="12">
      <c r="A12" s="4" t="inlineStr">
        <is>
          <t>Entity Address, State or Province</t>
        </is>
      </c>
      <c r="B12" s="4" t="inlineStr">
        <is>
          <t>IL</t>
        </is>
      </c>
    </row>
    <row r="13">
      <c r="A13" s="4" t="inlineStr">
        <is>
          <t>Entity Address, Postal Zip Code</t>
        </is>
      </c>
      <c r="B13" s="4" t="inlineStr">
        <is>
          <t>60515</t>
        </is>
      </c>
    </row>
    <row r="14">
      <c r="A14" s="4" t="inlineStr">
        <is>
          <t>City Area Code</t>
        </is>
      </c>
      <c r="B14" s="4" t="inlineStr">
        <is>
          <t>(630)</t>
        </is>
      </c>
    </row>
    <row r="15">
      <c r="A15" s="4" t="inlineStr">
        <is>
          <t>Local Phone Number</t>
        </is>
      </c>
      <c r="B15" s="4" t="inlineStr">
        <is>
          <t>541-154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43970164</v>
      </c>
    </row>
    <row r="22">
      <c r="A22" s="4" t="inlineStr">
        <is>
          <t>Entity Registrant Name</t>
        </is>
      </c>
      <c r="B22" s="4" t="inlineStr">
        <is>
          <t>DOVER Corp</t>
        </is>
      </c>
    </row>
    <row r="23">
      <c r="A23" s="4" t="inlineStr">
        <is>
          <t>Entity Central Index Key</t>
        </is>
      </c>
      <c r="B23" s="4" t="inlineStr">
        <is>
          <t>0000029905</t>
        </is>
      </c>
    </row>
    <row r="24">
      <c r="A24" s="4" t="inlineStr">
        <is>
          <t>Current Fiscal Year End Date</t>
        </is>
      </c>
      <c r="B24" s="4" t="inlineStr">
        <is>
          <t>--12-31</t>
        </is>
      </c>
    </row>
    <row r="25">
      <c r="A25" s="4" t="inlineStr">
        <is>
          <t>Entity Small Business</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Document Type</t>
        </is>
      </c>
      <c r="B28" s="4" t="inlineStr">
        <is>
          <t>10-Q</t>
        </is>
      </c>
    </row>
    <row r="29">
      <c r="A29" s="4" t="inlineStr">
        <is>
          <t>Amendment Flag</t>
        </is>
      </c>
      <c r="B29" s="4" t="inlineStr">
        <is>
          <t>false</t>
        </is>
      </c>
    </row>
    <row r="30">
      <c r="A30" s="3" t="inlineStr">
        <is>
          <t>Document Information [Line Items]</t>
        </is>
      </c>
    </row>
    <row r="31">
      <c r="A31" s="4" t="inlineStr">
        <is>
          <t>Document Type</t>
        </is>
      </c>
      <c r="B31" s="4" t="inlineStr">
        <is>
          <t>10-Q</t>
        </is>
      </c>
    </row>
    <row r="32">
      <c r="A32" s="4" t="inlineStr">
        <is>
          <t>Common Stock</t>
        </is>
      </c>
    </row>
    <row r="33">
      <c r="A33" s="3" t="inlineStr">
        <is>
          <t>Cover [Abstract]</t>
        </is>
      </c>
    </row>
    <row r="34">
      <c r="A34" s="4" t="inlineStr">
        <is>
          <t>Title of 12(b) Security</t>
        </is>
      </c>
      <c r="B34" s="4" t="inlineStr">
        <is>
          <t>Common Stock</t>
        </is>
      </c>
    </row>
    <row r="35">
      <c r="A35" s="4" t="inlineStr">
        <is>
          <t>Trading Symbol</t>
        </is>
      </c>
      <c r="B35" s="4" t="inlineStr">
        <is>
          <t>DOV</t>
        </is>
      </c>
    </row>
    <row r="36">
      <c r="A36" s="4" t="inlineStr">
        <is>
          <t>Security Exchange Name</t>
        </is>
      </c>
      <c r="B36" s="4" t="inlineStr">
        <is>
          <t>NYSE</t>
        </is>
      </c>
    </row>
    <row r="37">
      <c r="A37" s="3" t="inlineStr">
        <is>
          <t>Document Information [Line Items]</t>
        </is>
      </c>
    </row>
    <row r="38">
      <c r="A38" s="4" t="inlineStr">
        <is>
          <t>Title of 12(b) Security</t>
        </is>
      </c>
      <c r="B38" s="4" t="inlineStr">
        <is>
          <t>Common Stock</t>
        </is>
      </c>
    </row>
    <row r="39">
      <c r="A39" s="4" t="inlineStr">
        <is>
          <t>Trading Symbol</t>
        </is>
      </c>
      <c r="B39" s="4" t="inlineStr">
        <is>
          <t>DOV</t>
        </is>
      </c>
    </row>
    <row r="40">
      <c r="A40" s="4" t="inlineStr">
        <is>
          <t>Security Exchange Name</t>
        </is>
      </c>
      <c r="B40" s="4" t="inlineStr">
        <is>
          <t>NYSE</t>
        </is>
      </c>
    </row>
    <row r="41">
      <c r="A41" s="4" t="inlineStr">
        <is>
          <t>1.250 Notes Due 2026 [Member]</t>
        </is>
      </c>
    </row>
    <row r="42">
      <c r="A42" s="3" t="inlineStr">
        <is>
          <t>Cover [Abstract]</t>
        </is>
      </c>
    </row>
    <row r="43">
      <c r="A43" s="4" t="inlineStr">
        <is>
          <t>Title of 12(b) Security</t>
        </is>
      </c>
      <c r="B43" s="4" t="inlineStr">
        <is>
          <t>1.250% Notes due 2026</t>
        </is>
      </c>
    </row>
    <row r="44">
      <c r="A44" s="4" t="inlineStr">
        <is>
          <t>Trading Symbol</t>
        </is>
      </c>
      <c r="B44" s="4" t="inlineStr">
        <is>
          <t>DOV 26</t>
        </is>
      </c>
    </row>
    <row r="45">
      <c r="A45" s="4" t="inlineStr">
        <is>
          <t>Security Exchange Name</t>
        </is>
      </c>
      <c r="B45" s="4" t="inlineStr">
        <is>
          <t>NYSE</t>
        </is>
      </c>
    </row>
    <row r="46">
      <c r="A46" s="3" t="inlineStr">
        <is>
          <t>Document Information [Line Items]</t>
        </is>
      </c>
    </row>
    <row r="47">
      <c r="A47" s="4" t="inlineStr">
        <is>
          <t>Title of 12(b) Security</t>
        </is>
      </c>
      <c r="B47" s="4" t="inlineStr">
        <is>
          <t>1.250% Notes due 2026</t>
        </is>
      </c>
    </row>
    <row r="48">
      <c r="A48" s="4" t="inlineStr">
        <is>
          <t>Trading Symbol</t>
        </is>
      </c>
      <c r="B48" s="4" t="inlineStr">
        <is>
          <t>DOV 26</t>
        </is>
      </c>
    </row>
    <row r="49">
      <c r="A49" s="4" t="inlineStr">
        <is>
          <t>Security Exchange Name</t>
        </is>
      </c>
      <c r="B49" s="4" t="inlineStr">
        <is>
          <t>NYSE</t>
        </is>
      </c>
    </row>
    <row r="50">
      <c r="A50" s="4" t="inlineStr">
        <is>
          <t>0.750 Notes due 2027 [Member]</t>
        </is>
      </c>
    </row>
    <row r="51">
      <c r="A51" s="3" t="inlineStr">
        <is>
          <t>Cover [Abstract]</t>
        </is>
      </c>
    </row>
    <row r="52">
      <c r="A52" s="4" t="inlineStr">
        <is>
          <t>Title of 12(b) Security</t>
        </is>
      </c>
      <c r="B52" s="4" t="inlineStr">
        <is>
          <t>0.750% Notes due 2027</t>
        </is>
      </c>
    </row>
    <row r="53">
      <c r="A53" s="4" t="inlineStr">
        <is>
          <t>Trading Symbol</t>
        </is>
      </c>
      <c r="B53" s="4" t="inlineStr">
        <is>
          <t>DOV 27</t>
        </is>
      </c>
    </row>
    <row r="54">
      <c r="A54" s="4" t="inlineStr">
        <is>
          <t>Security Exchange Name</t>
        </is>
      </c>
      <c r="B54" s="4" t="inlineStr">
        <is>
          <t>NYSE</t>
        </is>
      </c>
    </row>
    <row r="55">
      <c r="A55" s="3" t="inlineStr">
        <is>
          <t>Document Information [Line Items]</t>
        </is>
      </c>
    </row>
    <row r="56">
      <c r="A56" s="4" t="inlineStr">
        <is>
          <t>Title of 12(b) Security</t>
        </is>
      </c>
      <c r="B56" s="4" t="inlineStr">
        <is>
          <t>0.750% Notes due 2027</t>
        </is>
      </c>
    </row>
    <row r="57">
      <c r="A57" s="4" t="inlineStr">
        <is>
          <t>Trading Symbol</t>
        </is>
      </c>
      <c r="B57" s="4" t="inlineStr">
        <is>
          <t>DOV 27</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2. Revenue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generally relates to the sale of services or engineered to order equipment that have no alternative use and in which the contract specifies the Company has a right to payment for its costs, plus a reasonable margin. Revenue from contracts with customers is disaggregated by segments and geographic location, as it best depicts the nature and amount of the Company’s revenue. See Note 17 — Segment Information for revenue by segment and geographic locations. At June 30, 2020, we estimated that $155 million in revenue is expected to be recognized in the future related to performance obligations that are unsatisfied (or partially unsatisfied) at the end of the reporting period. We expect to recognize approximately 76% of our unsatisfied (or partially unsatisfied) performance obligations as revenue through 2021, with the remaining balance to be recognized in 2022 and thereafter. The following table provides information about contract assets and contract liabilities from contracts with customers: June 30, 2020 December 31, 2019 January 1, 2019 Contract assets $ 16,423 $ 14,894 $ 9,330 Contract liabilities - current 78,258 44,001 36,461 Contract liabilities - non-current 12,247 9,121 9,382 The revenue recognized during the six months ended June 30, 2020 and 2019 that was included in contract liabilities at the beginning of the period amounted to $26,113 and $27,70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3. Acquisitions 2020 Acquisitions During the six months ended June 30, 2020, the Company acquired three businesses in separate transactions for total consideration of $238,839, net of cash acquired. These businesses were acquired to complement and expand upon existing operations within the Imaging &amp; Identification, Engineered Products, and Pumps &amp; Process Solutions segments. The goodwill recorded as a result of these acquisitions represents the economic benefits expected to be derived from product line expansions and operational synergies. Goodwill in the amount of $33,159 is deductible for income tax purposes and goodwill in the amount of $112,178 is non-deductible for income tax purposes for these acquisitions. On April 30, 2020, the Company acquired 100% of the voting stock of Em-tec GmbH ("Em-tec"), a leading designer and manufacturer of flow measurement devices that serve a wide array of medical and biopharmaceutical applications for $30,396, net of cash acquired. The Em-tec acquisition further expands the Company's reach into biopharma and other hygienic applications and enhances its portfolio of flow control technologies within the Pumps &amp; Process Solutions segment. In connection with this acquisition, the Company recorded goodwill of $19,572 and intangible assets of $8,344, primarily related to customer intangibles. On February 18, 2020, the Company acquired 100% of the voting stock of So. Cal. Soft-Pak, Incorporated ("Soft-Pak") Software Solutions, a leading specialized provider of integrated back office, route management and customer relationship management software solutions to the waste and recycling fleet industry for $45,500, net of cash acquired. The Soft-Pak acquisition strengthens the digital offerings within the Engineered Products segment. In connection with this acquisition, the Company recorded goodwill of $33,159 and intangible assets of $12,800, primarily related to customer intangibles. On January 24, 2020, the Company acquired 100% of the voting stock of Sys-Tech Solutions, Inc. ("Systech"), a leading provider of product traceability, regulatory compliance and brand-protection software and solutions to pharmaceutical and consumer products manufacturers, for $162,943, net of cash acquired. The Systech acquisition strengthens the portfolio of solutions offered by the Imaging &amp; Identification segment. In connection with this acquisition, the Company recorded goodwill of $92,606 and intangible assets of $76,100, primarily related to customer intangibles. The following presents the preliminary allocation of purchase price to the assets acquired and liabilities assumed, based on their estimated fair values at their acquisition dates: Total Current assets, net of cash acquired $ 25,699 Property, plant and equipment 3,783 Goodwill 145,337 Intangible assets 97,244 Current liabilities (18,380) Other liabilities (14,844) Net assets acquired $ 238,839 The amounts assigned to goodwill and major intangible asset classifications were as follows: Amount allocated Useful life Goodwill - tax deductible $ 33,159 na Goodwill - non deductible 112,178 na Customer intangibles 79,295 12 Trademarks 6,171 15 Other intangibles 11,778 6 - 9 $ 242,581 2019 Acquisitions During the six months ended June 30, 2019, the Company acquired two businesses in separate transactions for total consideration of $215,304, net of cash acquired. These businesses were acquired to complement and expand upon existing operations within the Fueling Solutions and Pumps &amp; Process Solutions segment. The goodwill recorded as a result of these acquisitions represents the economic benefits expected to be derived from product line expansions and operational synergies. The goodwill is deductible for U.S. income tax purposes for these acquisitions. On May 7, 2019, the Company acquired the assets of the All-Flo Pump Company, Limited business ("All-Flo"), a growing manufacturer of specialty pumps for $39,954. The All-Flo acquisition strengthens Dover's position in the growing market for air-operated double-diaphragm pumps within the Pumps &amp; Process Solutions segment. The Company recorded goodwill of $20,951 and intangible assets of $14,980. The intangible assets are being amortized over 13 to 15 years. On January 25, 2019, the Company acquired the assets of Belanger, Inc. ("Belanger"), a leading full-line car wash equipment manufacturer for $175,350, net of cash acquired. The Belanger acquisition strengthens Dover's position in the vehicle wash business within the Fueling Solutions segment. In connection with this acquisition, the Company recorded goodwill of $98,084 and intangible assets of $77,000, primarily related to customer intangibles. The intangible assets are being amortized over 9 to 15 years. Pro Forma Information The following unaudited pro forma information illustrates the impact of 2020 and 2019 acquisitions on the Company’s revenue and earnings from operations for the three and six months ended June 30, 2020 and 2019, respectively. The unaudited pro forma information assumes that the 2020 and 2019 acquisitions had taken place at the beginning of the prior year, 2019 and 2018,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six months ended June 30, 2020 and 2019 were as follows: Three Months Ended June 30, Six Months Ended June 30, 2020 2019 2020 2019 Revenue: As reported $ 1,499,175 $ 1,810,706 $ 3,155,114 $ 3,535,463 Pro forma 1,502,018 1,828,174 3,165,053 3,575,903 Net earnings: As reported $ 124,766 $ 198,085 $ 301,045 $ 303,790 Pro forma 128,377 198,659 308,844 304,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ed and Discontinued Operations</t>
        </is>
      </c>
      <c r="B1" s="2" t="inlineStr">
        <is>
          <t>6 Months Ended</t>
        </is>
      </c>
    </row>
    <row r="2">
      <c r="B2" s="2" t="inlineStr">
        <is>
          <t>Jun. 30, 2020</t>
        </is>
      </c>
    </row>
    <row r="3">
      <c r="A3" s="3" t="inlineStr">
        <is>
          <t>Income Statement, Balance Sheet and Additional Disclosures by Disposal Groups, Including Discontinued Operations [Line Items]</t>
        </is>
      </c>
    </row>
    <row r="4">
      <c r="A4" s="4" t="inlineStr">
        <is>
          <t>Discontinued Operations</t>
        </is>
      </c>
      <c r="B4" s="4" t="inlineStr">
        <is>
          <t>4. Disposed Operations Management evaluates Dover's businesses periodically for their strategic fit within its operations and may from time to time sell or discontinue certain operations for various reasons. 2020 On March 6, 2020, the Company completed the sale of the Chino, California branch of The AMS Group ("AMS Chino"), a wholly owned subsidiary of the Company. The Company recognized total consideration of $15,400, which included a working capital adjustment recognized in the second quarter to be paid in the third quarter of 2020. This sale resulted in a pre-tax gain on sale of $5,770 included within the Condensed Consolidated Statements of Earnings and within the Refrigeration &amp; Food Equipment Segment for the six months ended June 30, 2020. The sale does not represent a strategic shift that will have a major effect on operations and financial results and, therefore, did not qualify for presentation as a discontinued operation. 2019 On March 29, 2019, the Co mpany entered into a definitive agreement to sell Finder Pompe S.r.l ("Finder"), a wholly owned subsidiary, to Gruppo Aturia S.p.A (“Aturia”). As of March 31, 2019, Finder met the criteria to be classified as held for sale. The Company classified Finder's assets and liabilities separately on the consolidated balance sheet as of March 31, 2019. Based on the total consideration from the sale, net of selling costs, the Company recorded a loss on the assets held for sale of $46,946 in the Condensed Consolidated Statements of Earnings during the three months ended March 31, 2019. The loss was comprise d of an impairment on assets held for sale of $21,607 an d $25,339 of foreign currency translation losses reclassified out of accumulated other comprehensive losses. On April 2, 2019, Dover completed the sale of Finder to Aturia, which generated total cash proceeds of $24,218. The Finder business was included in the results of the Pumps &amp; Process Solutions segment. The sale does not represent a strategic shift that will have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y Disclosure</t>
        </is>
      </c>
      <c r="B4" s="4" t="inlineStr">
        <is>
          <t xml:space="preserve">5. Inventories June 30, 2020 December 31, 2019 Raw materials $ 510,602 $ 467,912 Work in progress 177,100 162,670 Finished goods 312,202 280,051 Subtotal 999,904 910,633 Less reserves (113,932) (104,492) Total $ 885,972 $ 806,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 Disclosure</t>
        </is>
      </c>
      <c r="B4" s="4" t="inlineStr">
        <is>
          <t xml:space="preserve">6. Property, Plant and Equipment, net June 30, 2020 December 31, 2019 Land $ 57,857 $ 56,583 Buildings and improvements 541,860 527,192 Machinery, equipment and other 1,687,048 1,648,354 Property, plant and equipment, gross 2,286,765 2,232,129 Accumulated depreciation (1,428,491) (1,389,811) Property, plant and equipment, net $ 858,274 $ 842,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6 Months Ended</t>
        </is>
      </c>
    </row>
    <row r="2">
      <c r="B2" s="2" t="inlineStr">
        <is>
          <t>Jun. 30, 2020</t>
        </is>
      </c>
    </row>
    <row r="3">
      <c r="A3" s="3" t="inlineStr">
        <is>
          <t>Credit Loss [Abstract]</t>
        </is>
      </c>
    </row>
    <row r="4">
      <c r="A4" s="4" t="inlineStr">
        <is>
          <t>Allowance for Credit Losses</t>
        </is>
      </c>
      <c r="B4" s="4" t="inlineStr">
        <is>
          <t xml:space="preserve">7. Credit Losses Effective January 1, 2020, the Company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Upon adoption, the Company recorded a noncash cumulative effect adjustment to retained earnings of $2.1 million, net of $0.6 million of income taxes, on the opening consolidated balance sheet as of January 1, 2020.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novel coronavirus ("COVID-19") pandemic and determined that the estimate of credit losses was not significantly impacted. Estimates are used to determine the allowance. It is based on assessment of anticipated payment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2020 Beginning Balance, January 1, $ 29,381 Adoption of ASU 2016-13, cumulative-effect adjustment to retained earnings 2,706 Provision for expected credit losses 8,545 Amounts written off charged against the allowance (1,490) Other, including dispositions and foreign currency translation (317) Ending balance, June 30 $ 38,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8. Goodwill and Other Intangible Assets The changes in the carrying value of goodwill by reportable operating segments were as follows: Engineered Products Fueling Solutions Imaging &amp; Identification Pumps &amp; Process Solutions Refrigeration &amp; Food Equipment Total Balance at December 31, 2019 $ 636,571 $ 873,381 $ 977,069 $ 750,627 $ 545,699 $ 3,783,347 Acquisitions 33,159 — 92,606 19,572 — 145,337 Disposition of business — — — — (2,597) (2,597) Foreign currency translation 390 (10,775) 3,722 237 190 (6,236) Balance at June 30, 2020 $ 670,120 $ 862,606 $ 1,073,397 $ 770,436 $ 543,292 $ 3,919,851 During the six months ended June 30, 2020, the Company recorded additions of $145,337 to goodwill as a result of the acquisitions within the Engineered Products, Imaging &amp; Identification, and Pumps &amp; Process Solutions segments discussed in Note 3 — Acquisitions . During the six months ended June 30, 2020, the Company disposed of $2,597 of the Refrigeration &amp; Food Equipment segment goodwill as a result of the sale of a business as discussed in Note 4 — Disposed Operations. Dover performs its annual goodwill impairment testing in the fourth quarter of each year. During the 2019 impairment testing, all fifteen reporting units had fair values substantially in excess of their carrying values. In addition to the annual impairment test, the Company is required to regularly assess whether a triggering event has occurred which would require interim impairment testing. The Company considered the current and expected future economic and market conditions surrounding the COVID-19 pandemic and its impact on each of the reporting units. Further, the Company assessed the current market capitalization, forecasts and the amount of headroom in the 2019 impairment test. The Company determined that a triggering event has not occurred which would require an interim impairment test to be performed. Refer to "Segment Results of Operations" for further details on the COVID-19 impact to the Company's operations. The Company’s definite-lived and indefinite-lived intangible assets by major asset class were as follows: June 30, 2020 December 31, 2019 Gross Carrying Amount Accumulated Amortization Net Carrying Amount Gross Carrying Amount Accumulated Amortization Net Carrying Amount Amortized intangible assets: Customer intangibles $ 1,491,875 $ 764,239 $ 727,636 $ 1,410,636 $ 714,566 $ 696,070 Trademarks 224,109 93,667 130,442 218,064 85,791 132,273 Patents 160,200 136,491 23,709 159,376 133,677 25,699 Unpatented technologies 166,681 104,655 62,026 154,505 99,276 55,229 Distributor relationships 82,196 47,159 35,037 82,779 44,202 38,577 Drawings &amp; manuals 27,327 23,381 3,946 27,500 22,403 5,097 Other 23,508 18,114 5,394 22,355 16,939 5,416 Total 2,175,896 1,187,706 988,190 2,075,215 1,116,854 958,361 Unamortized intangible assets: Trademarks 96,644 — 96,644 96,653 — 96,653 Total intangible assets, net $ 2,272,540 $ 1,187,706 $ 1,084,834 $ 2,171,868 $ 1,116,854 $ 1,055,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0</t>
        </is>
      </c>
    </row>
    <row r="3">
      <c r="A3" s="3" t="inlineStr">
        <is>
          <t>Restructuring and Related Activities [Abstract]</t>
        </is>
      </c>
    </row>
    <row r="4">
      <c r="A4" s="4" t="inlineStr">
        <is>
          <t>Restructuring and Related Activities Disclosure</t>
        </is>
      </c>
      <c r="B4" s="4" t="inlineStr">
        <is>
          <t>9. Restructuring Activities The Company's restructuring charges by segment were as follows: Three Months Ended June 30, Six Months Ended June 30, 2020 2019 2020 2019 Engineered Products $ 4,160 $ 1,122 $ 4,518 $ 1,201 Fueling Solutions 911 1,776 2,386 2,514 Imaging &amp; Identification (522) 1,386 (266) 1,677 Pumps &amp; Process Solutions 4,706 501 8,552 882 Refrigeration &amp; Food Equipment 2,213 227 2,773 1,639 Corporate 816 726 1,662 761 Total $ 12,284 $ 5,738 $ 19,625 $ 8,674 These amounts are classified in the Condensed Consolidated Statements of Earnings as follows: Cost of goods and services $ 7,557 $ 1,183 $ 9,099 $ 2,362 Selling, general and administrative expenses 4,727 4,555 10,526 6,312 Total $ 12,284 $ 5,738 $ 19,625 $ 8,674 The restructuring expenses of $12,284 and $19,625 incurred during the three and six months ended June 30, 2020, respectively, were a result of restructuring programs initiated primarily in 2020. Restructuring expense was comprised primarily of new actions in response to lower demand driven by COVID-19 and continuing broad-based selling, general and administrative expense reduction initiatives and broad-based operational efficiency initiatives focusing on footprint consolidation, and operational optimization and IT centralization. Additional programs, beyond the scope of the announced programs, may be implemented during 2020 with related restructuring charges. The $12,284 of restructuring charges incurred during the second quarter of 2020 primarily included the following items: • The Engineered Products segment recorded $4,160 of restructuring charges principally related to headcount reductions. • The Fueling Solutions segment recorded $911 of restructuring charges primarily due to facility restructuring costs. • The Imaging &amp; Identification segment recorded a restructuring benefit of $522 principally related to updated headcount reduction estimates. • The Pumps &amp; Process Solutions segment recorded $4,706 of restructuring expense primarily due to headcount reductions and facility restructuring costs. • The Refrigeration &amp; Food Equipment segment recorded $2,213 of restructuring expense primarily due to headcount reductions and facility restructuring costs. • Corporate recorded $816 of restructuring charges primarily related to headcount reductions and associated exit costs related to IT centralization initiatives. The Company’s severance and exit accrual activities were as follows: Severance Exit Total Balance at December 31, 2019 $ 13,751 $ 2,639 $ 16,390 Restructuring charges 13,714 5,911 19,625 Payments (17,070) (2,293) (19,363) Other, including foreign currency translation 372 (4,045) (1) (3,673) Balance at June 30, 2020 $ 10,767 $ 2,212 $ 12,979 (1) Other activity in exit reserves primarily represents the non-cash write-off of certain long-lived assets in connection with certain facility 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10. Borrowings Borrowings consisted of the following: June 30, 2020 December 31, 2019 Short-term Commercial paper $ 505,000 $ 84,700 Notes payable $ 505,000 $ 84,700 Carrying amount (1) Principal June 30, 2020 December 31, 2019 Long-term 3.15% 10-year notes due November 15, 2025 $ 400,000 $ 396,379 $ 396,042 1.25% 10-year notes due November 9, 2026 (euro-denominated) € 600,000 665,896 658,089 0.750% 8-year notes due November 4, 2027 (euro denominated) € 500,000 554,458 548,008 6.65% 30-year debentures due June 1, 2028 $ 200,000 199,205 199,155 2.950% 10-year notes due November 4, 2029 $ 300,000 296,460 296,270 5.375% 30-year debentures due October 15, 2035 $ 300,000 296,185 296,060 6.60% 30-year notes due March 15, 2038 $ 250,000 247,996 247,939 5.375% 30-year notes due March 1, 2041 $ 350,000 344,291 344,153 Total long-term debt $ 3,000,870 $ 2,985,716 (1) Carrying amount is net of unamortized debt discount and deferred debt issuance costs. Total unamortized debt discounts were $18.0 million and $18.9 million as of June 30, 2020 and December 31, 2019, respectively. Total deferred debt issuance costs were $15.3 million and $16.2 million as of June 30, 2020 and December 31, 2019, respectively. As of June 30, 2020, the Company maintained a $1.0 billion five-year unsecured revolving credit facility (the "Credit Agreement") with a syndicate of banks which expires on October 4, 2024. The Company uses the Credit Agreement principally as liquidity back-up for it s commercial paper program. On March 16, 2020, the Company borrowed $500 million under the Credit Agreement. Proceeds from the borrowing were used to repay all of the Company's outstanding commercial paper and for general corporate purposes. As of June 30, 2020, the Company repaid the $500 million borrowed under the Credit Agreement by resumed commercial paper borrowings. On May 6, 2020, the Company entered into a $450.0 million 364-day revolving credit facility (the "Short-term Credit Agreement") with a syndicate of banks which expire s on May 5, 2021. The Short-term Credit Agreement is intended to be used primarily for working capital and general corporate purposes. The Company may elect to have loans under the Short-term Credit Agreement which bear interest at a base rate plus a specified applicable margin. The Short-term Credit Agreement requires the Company to pay a facility fee and imposes various restrictions on the Company such as, among other things, a requirement to maintain a minimum interest coverage ratio of EBITDA to consolidated net interest expense of not less than 3.0 to 1. The Company has not undertaken any borrowings under this facility. The Company was in compliance with all covenants in the Credit Agreement, the Short-term Credit Agreement, and other long-term debt covenants at June 30, 2020 and had an interest coverage ratio of consolidated EBITDA to consolidated net interest expense of 10.7 to 1. As of June 30, 2020, the Company had approximately $174.7 million outstanding in letters of credit, surety bonds, and performance and other guarantees which expire on various dates through 2029. These letters of credit and bonds are primarily issued as security for insurance, warranty and other performance obligations. In general, we would only be liable for the amount of these guarantees in the event of default in the performance of our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 Disclosure</t>
        </is>
      </c>
      <c r="B4" s="4" t="inlineStr">
        <is>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June 30, 2020 and December 31, 2019, the Company had contracts with total notional amounts of $157,510 and $179,580, respectively, to exchange currencies, principally Euro, Pound Sterling, Swedish Krona, Chinese Yuan, Canadian Dollar, and Swiss Franc. The Company believes it is probable that all forecasted cash flow transactions will occur. In addition, the Company had outstanding contracts with a total notional amount of $91,419 and $79,707 as of June 30, 2020 and December 31, 2019,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June 30, 2020 and December 31, 2019 and the balance sheet lines in which they are recorded: Fair Value Asset (Liability) June 30, 2020 December 31, 2019 Balance Sheet Caption Foreign currency forward $ 1,792 $ 2,892 Prepaid and other current assets Foreign currency forward (2,112) (476) Other accrued expenses For a cash flow hedge, the change in estimated fair value of a hedging instrument is recorded in accumulated other comprehensive (loss) earnings as a separate component of the Condensed Consolidated Statements of Stockholders' Equity and is reclassified into revenues and cost of goods and services in the Condensed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of the Condensed Consolidated Statements of Comprehensive Earnings to offset changes in the value of the net investment in euro-denominated operations. Amounts recognized in other comprehensive earnings for the gains (losses) on net investment hedges were as follows: Three Months Ended June 30, Six Months Ended June 30, 2020 2019 2020 2019 Loss on euro-denominated debt $ (36,904) $ (4,710) $ (13,280) $ (1,153) Tax benefit 8,028 989 2,889 242 Net loss on net investment hedges, net of tax $ (28,876) $ (3,721) $ (10,391) $ (911)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June 30, 2020 and December 31, 2019: June 30, 2020 December 31, 2019 Level 2 Level 2 Assets: Foreign currency cash flow hedges $ 1,792 $ 2,892 Liabilities: Foreign currency cash flow hedges 2,112 476 In addition to fair value disclosure requirements related to financial instruments carried at fair value, accounting standards require interim disclosures regarding the fair value of all of the Company’s financial instruments. The estimated fair value of long-term debt, net at June 30, 2020 and December 31, 2019 , w as $3,421,108 and $3,322,033,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June 30, 2020 and December 31, 2019 due to the short-term natur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499175</v>
      </c>
      <c r="C4" s="6" t="n">
        <v>1810706</v>
      </c>
      <c r="D4" s="6" t="n">
        <v>3155114</v>
      </c>
      <c r="E4" s="6" t="n">
        <v>3535463</v>
      </c>
    </row>
    <row r="5">
      <c r="A5" s="4" t="inlineStr">
        <is>
          <t>Cost of goods and services</t>
        </is>
      </c>
      <c r="B5" s="5" t="n">
        <v>947577</v>
      </c>
      <c r="C5" s="5" t="n">
        <v>1138113</v>
      </c>
      <c r="D5" s="5" t="n">
        <v>1991273</v>
      </c>
      <c r="E5" s="5" t="n">
        <v>2239328</v>
      </c>
    </row>
    <row r="6">
      <c r="A6" s="4" t="inlineStr">
        <is>
          <t>Gross profit</t>
        </is>
      </c>
      <c r="B6" s="5" t="n">
        <v>551598</v>
      </c>
      <c r="C6" s="5" t="n">
        <v>672593</v>
      </c>
      <c r="D6" s="5" t="n">
        <v>1163841</v>
      </c>
      <c r="E6" s="5" t="n">
        <v>1296135</v>
      </c>
    </row>
    <row r="7">
      <c r="A7" s="4" t="inlineStr">
        <is>
          <t>Selling, General and Administrative Expense</t>
        </is>
      </c>
      <c r="B7" s="5" t="n">
        <v>366740</v>
      </c>
      <c r="C7" s="5" t="n">
        <v>396634</v>
      </c>
      <c r="D7" s="5" t="n">
        <v>753681</v>
      </c>
      <c r="E7" s="5" t="n">
        <v>805100</v>
      </c>
    </row>
    <row r="8">
      <c r="A8" s="4" t="inlineStr">
        <is>
          <t>Loss on assets held for sale</t>
        </is>
      </c>
      <c r="B8" s="5" t="n">
        <v>0</v>
      </c>
      <c r="C8" s="5" t="n">
        <v>0</v>
      </c>
      <c r="D8" s="5" t="n">
        <v>0</v>
      </c>
      <c r="E8" s="5" t="n">
        <v>46946</v>
      </c>
    </row>
    <row r="9">
      <c r="A9" s="4" t="inlineStr">
        <is>
          <t>Operating earnings</t>
        </is>
      </c>
      <c r="B9" s="5" t="n">
        <v>184858</v>
      </c>
      <c r="C9" s="5" t="n">
        <v>275959</v>
      </c>
      <c r="D9" s="5" t="n">
        <v>410160</v>
      </c>
      <c r="E9" s="5" t="n">
        <v>444089</v>
      </c>
    </row>
    <row r="10">
      <c r="A10" s="4" t="inlineStr">
        <is>
          <t>Interest Expense</t>
        </is>
      </c>
      <c r="B10" s="5" t="n">
        <v>28711</v>
      </c>
      <c r="C10" s="5" t="n">
        <v>31754</v>
      </c>
      <c r="D10" s="5" t="n">
        <v>55979</v>
      </c>
      <c r="E10" s="5" t="n">
        <v>63562</v>
      </c>
    </row>
    <row r="11">
      <c r="A11" s="4" t="inlineStr">
        <is>
          <t>Interest Income</t>
        </is>
      </c>
      <c r="B11" s="5" t="n">
        <v>-728</v>
      </c>
      <c r="C11" s="5" t="n">
        <v>-945</v>
      </c>
      <c r="D11" s="5" t="n">
        <v>-1911</v>
      </c>
      <c r="E11" s="5" t="n">
        <v>-1835</v>
      </c>
    </row>
    <row r="12">
      <c r="A12" s="4" t="inlineStr">
        <is>
          <t>Gain on sale of businesses</t>
        </is>
      </c>
      <c r="B12" s="5" t="n">
        <v>781</v>
      </c>
      <c r="C12" s="5" t="n">
        <v>0</v>
      </c>
      <c r="D12" s="5" t="n">
        <v>-5770</v>
      </c>
      <c r="E12" s="5" t="n">
        <v>0</v>
      </c>
    </row>
    <row r="13">
      <c r="A13" s="4" t="inlineStr">
        <is>
          <t>Other income, net</t>
        </is>
      </c>
      <c r="B13" s="5" t="n">
        <v>-735</v>
      </c>
      <c r="C13" s="5" t="n">
        <v>-4589</v>
      </c>
      <c r="D13" s="5" t="n">
        <v>-8467</v>
      </c>
      <c r="E13" s="5" t="n">
        <v>-5695</v>
      </c>
    </row>
    <row r="14">
      <c r="A14" s="4" t="inlineStr">
        <is>
          <t>Provision for income taxes</t>
        </is>
      </c>
      <c r="B14" s="5" t="n">
        <v>32063</v>
      </c>
      <c r="C14" s="5" t="n">
        <v>51654</v>
      </c>
      <c r="D14" s="5" t="n">
        <v>69284</v>
      </c>
      <c r="E14" s="5" t="n">
        <v>84267</v>
      </c>
    </row>
    <row r="15">
      <c r="A15" s="4" t="inlineStr">
        <is>
          <t>Net earnings</t>
        </is>
      </c>
      <c r="B15" s="6" t="n">
        <v>124766</v>
      </c>
      <c r="C15" s="6" t="n">
        <v>198085</v>
      </c>
      <c r="D15" s="6" t="n">
        <v>301045</v>
      </c>
      <c r="E15" s="6" t="n">
        <v>303790</v>
      </c>
    </row>
    <row r="16">
      <c r="A16" s="3" t="inlineStr">
        <is>
          <t>Net earnings per share:</t>
        </is>
      </c>
    </row>
    <row r="17">
      <c r="A17" s="4" t="inlineStr">
        <is>
          <t>Net earnings (in dollars per basic share)</t>
        </is>
      </c>
      <c r="B17" s="7" t="n">
        <v>0.87</v>
      </c>
      <c r="C17" s="7" t="n">
        <v>1.36</v>
      </c>
      <c r="D17" s="7" t="n">
        <v>2.09</v>
      </c>
      <c r="E17" s="7" t="n">
        <v>2.09</v>
      </c>
    </row>
    <row r="18">
      <c r="A18" s="4" t="inlineStr">
        <is>
          <t>Net earnings (in dollars per diluted share)</t>
        </is>
      </c>
      <c r="B18" s="7" t="n">
        <v>0.86</v>
      </c>
      <c r="C18" s="7" t="n">
        <v>1.35</v>
      </c>
      <c r="D18" s="7" t="n">
        <v>2.07</v>
      </c>
      <c r="E18" s="7" t="n">
        <v>2.07</v>
      </c>
    </row>
    <row r="19">
      <c r="A19" s="3" t="inlineStr">
        <is>
          <t>Weighted average shares outstanding:</t>
        </is>
      </c>
    </row>
    <row r="20">
      <c r="A20" s="4" t="inlineStr">
        <is>
          <t>Weighted average shares outstanding - basic</t>
        </is>
      </c>
      <c r="B20" s="5" t="n">
        <v>143955000</v>
      </c>
      <c r="C20" s="5" t="n">
        <v>145366000</v>
      </c>
      <c r="D20" s="5" t="n">
        <v>144107000</v>
      </c>
      <c r="E20" s="5" t="n">
        <v>145227000</v>
      </c>
    </row>
    <row r="21">
      <c r="A21" s="4" t="inlineStr">
        <is>
          <t>Weighted average shares outstanding - diluted</t>
        </is>
      </c>
      <c r="B21" s="5" t="n">
        <v>144995000</v>
      </c>
      <c r="C21" s="5" t="n">
        <v>147179000</v>
      </c>
      <c r="D21" s="5" t="n">
        <v>145359000</v>
      </c>
      <c r="E21" s="5" t="n">
        <v>147041000</v>
      </c>
    </row>
    <row r="22">
      <c r="A22" s="4" t="inlineStr">
        <is>
          <t>Earnings before provision for income taxes</t>
        </is>
      </c>
      <c r="B22" s="6" t="n">
        <v>156829</v>
      </c>
      <c r="C22" s="6" t="n">
        <v>249739</v>
      </c>
      <c r="D22" s="6" t="n">
        <v>370329</v>
      </c>
      <c r="E22" s="6" t="n">
        <v>3880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effective tax rates for the three months ended June 30, 2020 and 2019 were 20.4% and 20.7%, r espectively. The decrease in the effective tax rate for the three months ended June 30, 2020 relative to the prior comparable period is primarily driven by favorable audit settlements. The effective tax rates for the six months ended June 30, 2020 and 2019 were 18.7% and 21.7%, respectively. The decrease in the effective tax rate for the six months ended June 30, 2020 relative to the prior comparable period is primarily driven by the favorable audit settlements and the impact of the exclusion of capital loss on the sale of Finder under local law in 2019.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9.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t>
        </is>
      </c>
      <c r="B1" s="2" t="inlineStr">
        <is>
          <t>6 Months Ended</t>
        </is>
      </c>
    </row>
    <row r="2">
      <c r="B2" s="2" t="inlineStr">
        <is>
          <t>Jun. 30, 2020</t>
        </is>
      </c>
    </row>
    <row r="3">
      <c r="A3" s="3" t="inlineStr">
        <is>
          <t>Share-based Payment Arrangement, Noncash Expense [Abstract]</t>
        </is>
      </c>
    </row>
    <row r="4">
      <c r="A4" s="4" t="inlineStr">
        <is>
          <t>Share-based Compensation</t>
        </is>
      </c>
      <c r="B4" s="4" t="inlineStr">
        <is>
          <t xml:space="preserve">13. Equity Incentive Program The Company typically grants equity awards annually at its regularly scheduled first quarter meeting of the Compensation Committee of the Board of Directors. During the six months ended June 30, 2020, the Company issued stock-settled appreciation rights ("SARs") covering 390,780 shares, performance share awards of 49,056 and restricted stock units ("RSUs") of 79,024.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were as follows: SARs 2020 2019 Risk-free interest rate 1.44 % 2.51 % Dividend yield 1.65 % 2.13 % Expected life (years) 5.5 5.6 Volatility 22.76 % 22.35 % Grant price $119.86 $91.20 Fair value per share at date of grant $22.54 $17.55 The performance share awards granted in 2020 are market condition awards as attainment is based on Dover's performance relative to its peer group (companies listed under the S&amp;P 500 Industrials sector) for the relevant performance period. The performance period and vesting period for these awards is approximately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erformance shares granted in 2020 were as follows: Performance Shares 2020 Risk-free interest rate 1.40 % Dividend yield 1.65 % Expected life (years) 2.9 Volatility 23.30 % Grant price $119.86 Fair value per share at date of grant $165.71 The performance share awards granted in 2019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general and administrative expenses in the Condensed Consolidated Statements of Earnings in the period of change. The fair value and average attainment used in determining stock-based compensation cost for the performance shares issued in 2019 is as follows for the six months ended June 30, 2020: Performance Shares 2019 Fair value per share at date of grant $91.20 Average attainment rate reflected in expense 205.54% The Company also has granted RSUs, and the fair value of these awards was determined using Dover's closing stock price on the date of grant. Stock-based compensation is reported within selling, general and administrative expenses in the Condensed Consolidated Statements of Earnings. The following table summarizes the Company’s compensation expense relating to all stock-based incentive plans: Three Months Ended June 30, Six Months Ended June 30, 2020 2019 2020 2019 Pre-tax stock-based compensation expense $ 4,968 $ 8,435 $ 8,220 $ 16,617 Tax benefit (619) (498) (968) (1,546) Total stock-based compensation expense, net of tax $ 4,349 $ 7,937 $ 7,252 $ 15,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14. Commitments and Contingent Liabilities Litigation Certain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certain of the Company’s subsidiaries are involved in ongoing remedial activities at certain current and former plant sites, in cooperation with regulatory agencies, and appropriate estimated liabilities have been established. At June 30, 2020 and December 31, 2019, the Company had estimated liabilities totaling $31,892 and $30,608,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estimated liabilities for legal matters that are probable and estimable, and at June 30, 2020 and December 31, 2019, these estimated liabiliti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20 and 2019, were as follows: 2020 2019 Beginning Balance, December 31 of the Prior Year $ 49,116 $ 50,073 Provision for warranties 25,341 29,364 Settlements made (28,104) (31,173) Other adjustments, including acquisitions and currency translation (455) (632) Ending balance, June 30 $ 45,898 $ 47,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6 Months Ended</t>
        </is>
      </c>
    </row>
    <row r="2">
      <c r="B2" s="2" t="inlineStr">
        <is>
          <t>Jun. 30, 2020</t>
        </is>
      </c>
    </row>
    <row r="3">
      <c r="A3" s="3" t="inlineStr">
        <is>
          <t>Defined Benefit Plan [Abstract]</t>
        </is>
      </c>
    </row>
    <row r="4">
      <c r="A4" s="4" t="inlineStr">
        <is>
          <t>Employee Benefit Plans</t>
        </is>
      </c>
      <c r="B4" s="4" t="inlineStr">
        <is>
          <t>15. Employee Benefit Plans Retirement Plans The Company sponsors qualified defined benefit pension plans covering certain employees of the Company and its subsidiaries, although the U.S. qualified and non-qualified defined benefit plans are closed to new entrants. The plans’ benefits are generally based on years of service and employee compensation. The Company also provides to certain management employees, through non-qualified plans, supplemental retirement benefits in excess of qualified plan limits imposed by federal tax law. The tables below set forth the components of the Company’s net periodic (income) expens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Qualified Defined Benefits Three Months Ended June 30, Six Months Ended June 30, U.S. Plan Non-U.S. Plans U.S. Plan Non-U.S. Plans 2020 2019 2020 2019 2020 2019 2020 2019 Service cost $ 1,706 $ 1,754 $ 1,295 $ 1,291 $ 3,412 $ 3,508 $ 2,588 $ 2,836 Interest cost 4,068 4,756 796 1,207 8,136 9,513 1,621 2,448 Expected return on plan assets (7,869) (8,534) (1,637) (1,608) (15,738) (17,068) (3,314) (3,126) Amortization: Prior service cost (credit) 57 76 (120) (138) 114 151 (239) (196) Recognized actuarial loss 1,884 — 735 708 3,768 — 1,476 1,525 Net periodic (income) expense $ (154) $ (1,948) $ 1,069 $ 1,460 $ (308) $ (3,896) $ 2,132 $ 3,487 Non-Qualified Supplemental Benefits Three Months Ended June 30, Six Months Ended June 30, 2020 2019 2020 2019 Service cost $ 318 $ 486 $ 636 $ 971 Interest cost 442 668 883 1,335 Amortization: Prior service cost 424 703 848 1,406 Recognized actuarial gain (465) (570) (929) (1,140) Net periodic expense $ 719 $ 1,287 $ 1,438 $ 2,572 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June 30, Six Months Ended June 30, 2020 2019 2020 2019 Service cost $ 5 $ 5 $ 10 $ 10 Interest cost 61 78 121 156 Amortization: Prior service cost 4 3 7 7 Recognized actuarial gain (4) (16) (8) (35) Net periodic expense $ 66 $ 70 $ 130 $ 138 The total amount amortized out of accumulated other comprehensive earnings into net periodic pension and post-retirement expense totaled $2,515 and $766 for the three months ended June 30, 2020 and 2019, respectively, and $5,037 and $1,718 for the six months ended June 30, 2020 and 2019, respectively. Defined Contribution Retiremen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Earnings</t>
        </is>
      </c>
      <c r="B1" s="2" t="inlineStr">
        <is>
          <t>6 Months Ended</t>
        </is>
      </c>
    </row>
    <row r="2">
      <c r="B2" s="2" t="inlineStr">
        <is>
          <t>Jun. 30, 2020</t>
        </is>
      </c>
    </row>
    <row r="3">
      <c r="A3" s="3" t="inlineStr">
        <is>
          <t>Other Comprehensive Income (Loss), Net of Tax [Abstract]</t>
        </is>
      </c>
    </row>
    <row r="4">
      <c r="A4" s="4" t="inlineStr">
        <is>
          <t>Other Comprehensive Earnings</t>
        </is>
      </c>
      <c r="B4" s="4" t="inlineStr">
        <is>
          <t xml:space="preserve">16. Other Comprehensive Earnings The amounts recognized in other comprehensive (loss) earnings were as follows: Three Months Ended Three Months Ended June 30, 2020 June 30, 2019 Pre-tax Tax Net of tax Pre-tax Tax Net of tax Foreign currency translation adjustments $ 36,541 $ 8,028 $ 44,569 $ (14,967) $ 989 $ (13,978) Pension and other post-retirement benefit plans 2,515 (421) 2,094 766 (177) 589 Changes in fair value of cash flow hedges 1,651 (365) 1,286 (4,780) 1,002 (3,778) Total other comprehensive (loss) earnings $ 40,707 $ 7,242 $ 47,949 $ (18,981) $ 1,814 $ (17,167) Six Months Ended Six Months Ended June 30, 2020 June 30, 2019 Pre-tax Tax Net of tax Pre-tax Tax Net of tax Foreign currency translation adjustments $ (51,874) $ 2,889 $ (48,985) $ 34,819 $ 242 $ 35,061 Pension and other post-retirement benefit plans 5,037 (989) 4,048 1,718 (382) 1,336 Changes in fair value of cash flow hedges (3,423) 757 (2,666) (1,787) 373 (1,414) Total other comprehensive (loss) earnings $ (50,260) $ 2,657 $ (47,603) $ 34,750 $ 233 $ 34,983 Total comprehensive earnings were as follows: Three Months Ended June 30, Six Months Ended June 30, 2020 2019 2020 2019 Net earnings $ 124,766 $ 198,085 $ 301,045 $ 303,790 Other comprehensive (loss) earnings 47,949 (17,167) (47,603) 34,983 Comprehensive earnings $ 172,715 $ 180,918 $ 253,442 $ 338,773 Amounts reclassified from accumulated other comprehensive loss to earnings during the three and six months ended June 30, 2020 and 2019 were as follows: Three Months Ended June 30, Six Months Ended June 30, 2020 2019 2020 2019 Foreign currency translation: Reclassification of foreign currency translation losses to earnings for assets held for sale $ — $ — $ — $ 25,339 Tax benefit — — — — Net of tax $ — $ — $ — $ 25,339 Pension and other postretirement benefit plans: Amortization of actuarial losses $ 2,150 $ 122 $ 4,307 $ 350 Amortization of prior service costs 365 644 730 1,368 Total before tax 2,515 766 5,037 1,718 Tax benefit (421) (177) (989) (382) Net of tax $ 2,094 $ 589 $ 4,048 $ 1,336 Cash flow hedges: Net losses (gains) reclassified into earnings $ (752) $ (524) $ 668 $ (815) Tax (benefit) provision 158 108 (140) 169 Net of tax $ (594) $ (416) $ 528 $ (646) The reclassification of foreign currency translation losses to earnings during the six months ended June 30, 2019 relates to the sale of Finder. See Note 4 — Disposed Operations for further details. The Company recognizes the amortization of net actuarial gains and losses and prior service costs in other income, net within the Condensed Consolidated Statements of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7. Segment Information The Company categorizes its operating companies into five reportable segments as follows: • Engineered Products segment is a provider of a wide range of products, software and services that have broad customer applications across a number of markets, including aftermarket vehicle service, solid waste handling, industrial automation, aerospace and defense, industrial winch and hoist, and fluid dispensing. • Fueling Solutions segment is focused on providing components, equipment and software and service solutions enabling safe transport of fuels and other hazardous fluids along the supply chain, as well as the safe and efficient operation of retail fueling and vehicle wash establishments. • Imaging &amp; Identification segment supplies precision marking and coding, product traceability and digital textile printing equipment, as well as related consumables, software and services. • Pumps &amp; Process Solutions segment manufactures specialty pumps, fluid handling components, plastics and polymer processing equipment, and highly engineered components for rotating and reciprocating machines. • Refrigeration &amp; Food Equipment segment is a provider of innovative and energy-efficient equipment and systems that serve the commercial refrigeration, heating and cooling and food equipment markets. Segment financial information and a reconciliation of segment results to consolidated results was as follows: Three Months Ended June 30, Six Months Ended June 30, 2020 2019 2020 2019 Revenue: Engineered Products $ 342,380 $ 429,928 $ 750,540 $ 848,779 Fueling Solutions 326,495 390,586 686,477 763,636 Imaging &amp; Identification 227,977 266,588 484,742 534,942 Pumps &amp; Process Solutions 309,095 338,924 628,631 669,143 Refrigeration &amp; Food Equipment 293,527 385,474 605,440 720,117 Intra-segment eliminations (299) (794) (716) (1,154) Total consolidated revenue $ 1,499,175 $ 1,810,706 $ 3,155,114 $ 3,535,463 Net earnings: Segment earnings (EBIT): (1) Engineered Products $ 47,702 $ 77,129 $ 116,796 $ 144,248 Fueling Solutions 47,214 52,637 100,712 89,867 Imaging &amp; Identification 38,046 54,641 89,528 110,596 Pumps &amp; Process Solutions (2) 67,702 76,278 133,781 91,269 Refrigeration &amp; Food Equipment (3) 11,459 44,375 34,988 69,182 Total segment earnings (EBIT) 212,123 305,060 475,805 505,162 Corporate expense / other (4) 27,311 24,512 51,408 55,378 Interest expense 28,711 31,754 55,979 63,562 Interest income (728) (945) (1,911) (1,835) Earnings before provision for income taxes 156,829 249,739 370,329 388,057 Provision for income taxes 32,063 51,654 69,284 84,267 Net earnings $ 124,766 $ 198,085 $ 301,045 $ 303,790 (1) Segment earnings (EBIT) includes non-operating income and expense directly attributable to the segments. Non-operating income and expense includes gain on sale of a business and other income, net. (2) The six months ended June 30, 2019 includes a $46,946 loss on assets held for sale for Finder. (3) The three and six months ended June 30, 2020 include a $781 expense and a $5,770 net gain on the sale of AMS Chino, respectively. The three and six months ended June 30, 2020 also include a $3,640 write-off of assets. (4)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 The following table presents revenue disaggregated by geography based on the location of the Company's customer: Three Months Ended June 30, Six Months Ended June 30, Revenue by geography 2020 2019 2020 2019 United States $ 852,999 $ 960,906 $ 1,809,639 $ 1,880,798 Europe 320,076 405,274 681,242 807,919 Asia 164,009 198,278 318,284 394,628 Other Americas 112,995 178,216 242,044 316,334 Other 49,096 68,032 103,905 135,784 Total $ 1,499,175 $ 1,810,706 $ 3,155,114 $ 3,535,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s</t>
        </is>
      </c>
      <c r="B1" s="2" t="inlineStr">
        <is>
          <t>6 Months Ended</t>
        </is>
      </c>
    </row>
    <row r="2">
      <c r="B2" s="2" t="inlineStr">
        <is>
          <t>Jun. 30, 2020</t>
        </is>
      </c>
    </row>
    <row r="3">
      <c r="A3" s="3" t="inlineStr">
        <is>
          <t>Stockholders' Equity Note [Abstract]</t>
        </is>
      </c>
    </row>
    <row r="4">
      <c r="A4" s="4" t="inlineStr">
        <is>
          <t>Share repurchases</t>
        </is>
      </c>
      <c r="B4" s="4" t="inlineStr">
        <is>
          <t>18. Share Repurchases In February 2018, the Company's Board of Directors approved a standing share repurchase authorization, whereby the Company may repurchase up to 20 million shares of its common stock through December 31, 2020. This share repurchase authorization replaced the January 2015 share repurchase authorization. In the first quarter of 2020, the Company repurchased 548,659 shares of common stock at a total cost of $52,916, or $96.45 per share. The Company suspended share repurchases in the second quarter due to business uncertainty related to COVID-19 which resulted in no repurchases under the February 2018 authorization during the three months ended June 30, 2020. The Company lifted this suspension beginning in the second half of the year. There were no share repurchases during the three and six months ended June 30, 2019. As of June 30, 2020, 7,811,385 shares remain authorized for repurchase under the February 2018 share repurchase author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9. Earnings per Share The following table sets forth a reconciliation of the information used in computing basic and diluted earnings per share: Three Months Ended June 30, Six Months Ended June 30, 2020 2019 2020 2019 Net earnings $ 124,766 $ 198,085 $ 301,045 $ 303,790 Basic earnings per common share: Net earnings $ 0.87 $ 1.36 $ 2.09 $ 2.09 Weighted average shares outstanding 143,955,000 145,366,000 144,107,000 145,227,000 Diluted earnings per common share: Net earnings $ 0.86 $ 1.35 $ 2.07 $ 2.07 Weighted average shares outstanding 144,995,000 147,179,000 145,359,000 147,041,000 The following table is a reconciliation of the share amounts used in computing earnings per share: Three Months Ended June 30, Six Months Ended June 30, 2020 2019 2020 2019 Weighted average shares outstanding - Basic 143,955,000 145,366,000 144,107,000 145,227,000 Dilutive effect of assumed exercise of SARs and vesting of performance shares and RSUs 1,040,000 1,813,000 1,252,000 1,814,000 Weighted average shares outstanding - Diluted 144,995,000 147,179,000 145,359,000 147,041,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121,000 and 30,000 for the three months ended June 30, 2020 and 2019, respectively, and 130,000 and 1,200 for the six months ended June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6 Months Ended</t>
        </is>
      </c>
    </row>
    <row r="2">
      <c r="B2" s="2" t="inlineStr">
        <is>
          <t>Jun. 30, 2020</t>
        </is>
      </c>
    </row>
    <row r="3">
      <c r="A3" s="3" t="inlineStr">
        <is>
          <t>New Accounting Pronouncements and Changes in Accounting Principles [Abstract]</t>
        </is>
      </c>
    </row>
    <row r="4">
      <c r="A4" s="4" t="inlineStr">
        <is>
          <t>Recent Accounting Standards</t>
        </is>
      </c>
      <c r="B4" s="4" t="inlineStr">
        <is>
          <t>20. Recent Accounting Pronouncements Recently Adopted Accounting Standards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resulted in the earlier recognition of allowances for losses. In addition, the FASB issued ASU 2019-04, Codification Improvements to Topic 326 which provides clarity on certain aspects of the amendments in ASU 2016-13. The Company adopted this guidance prospectively on January 1, 2020. Upon adoption, the Company recorded a noncash cumulative effect adjustment to retained earnings of $2.1 million, net of $0.6 million of income taxes, on the opening consolidated balance sheet as of January 1, 2020. See Note 7 — Credit Losse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Contract with Customer, Asset and Liability [Table Text Block]</t>
        </is>
      </c>
      <c r="B4" s="4" t="inlineStr">
        <is>
          <t xml:space="preserve">The following table provides information about contract assets and contract liabilities from contracts with customers: June 30, 2020 December 31, 2019 January 1, 2019 Contract assets $ 16,423 $ 14,894 $ 9,330 Contract liabilities - current 78,258 44,001 36,461 Contract liabilities - non-current 12,247 9,121 9,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EARNING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124766</v>
      </c>
      <c r="C4" s="6" t="n">
        <v>198085</v>
      </c>
      <c r="D4" s="6" t="n">
        <v>301045</v>
      </c>
      <c r="E4" s="6" t="n">
        <v>303790</v>
      </c>
    </row>
    <row r="5">
      <c r="A5" s="3" t="inlineStr">
        <is>
          <t>Foreign currency translation adjustments [Abstract]</t>
        </is>
      </c>
    </row>
    <row r="6">
      <c r="A6" s="4" t="inlineStr">
        <is>
          <t>Foreign currency translation (losses) gains</t>
        </is>
      </c>
      <c r="B6" s="5" t="n">
        <v>44569</v>
      </c>
      <c r="C6" s="5" t="n">
        <v>-13978</v>
      </c>
      <c r="D6" s="5" t="n">
        <v>-48985</v>
      </c>
      <c r="E6" s="5" t="n">
        <v>9722</v>
      </c>
    </row>
    <row r="7">
      <c r="A7" s="4" t="inlineStr">
        <is>
          <t>Reclassification of foreign currency translation losses to earnings</t>
        </is>
      </c>
      <c r="B7" s="5" t="n">
        <v>0</v>
      </c>
      <c r="C7" s="5" t="n">
        <v>0</v>
      </c>
      <c r="D7" s="5" t="n">
        <v>0</v>
      </c>
      <c r="E7" s="5" t="n">
        <v>25339</v>
      </c>
    </row>
    <row r="8">
      <c r="A8" s="4" t="inlineStr">
        <is>
          <t>Total foreign currency translation adjustment</t>
        </is>
      </c>
      <c r="B8" s="5" t="n">
        <v>44569</v>
      </c>
      <c r="C8" s="5" t="n">
        <v>-13978</v>
      </c>
      <c r="D8" s="5" t="n">
        <v>-48985</v>
      </c>
      <c r="E8" s="5" t="n">
        <v>35061</v>
      </c>
    </row>
    <row r="9">
      <c r="A9" s="3" t="inlineStr">
        <is>
          <t>Pension and other postretirement benefit plans [Abstract]</t>
        </is>
      </c>
    </row>
    <row r="10">
      <c r="A10" s="4" t="inlineStr">
        <is>
          <t>Amortization of actuarial losses included in net periodic pension cost</t>
        </is>
      </c>
      <c r="B10" s="5" t="n">
        <v>1835</v>
      </c>
      <c r="C10" s="5" t="n">
        <v>77</v>
      </c>
      <c r="D10" s="5" t="n">
        <v>3504</v>
      </c>
      <c r="E10" s="5" t="n">
        <v>252</v>
      </c>
    </row>
    <row r="11">
      <c r="A11" s="4" t="inlineStr">
        <is>
          <t>Amortization of prior service cost included in net periodic pension cost</t>
        </is>
      </c>
      <c r="B11" s="5" t="n">
        <v>259</v>
      </c>
      <c r="C11" s="5" t="n">
        <v>512</v>
      </c>
      <c r="D11" s="5" t="n">
        <v>544</v>
      </c>
      <c r="E11" s="5" t="n">
        <v>1084</v>
      </c>
    </row>
    <row r="12">
      <c r="A12" s="4" t="inlineStr">
        <is>
          <t>Total pension and other postretirement benefit plans</t>
        </is>
      </c>
      <c r="B12" s="5" t="n">
        <v>2094</v>
      </c>
      <c r="C12" s="5" t="n">
        <v>589</v>
      </c>
      <c r="D12" s="5" t="n">
        <v>4048</v>
      </c>
      <c r="E12" s="5" t="n">
        <v>1336</v>
      </c>
    </row>
    <row r="13">
      <c r="A13" s="3" t="inlineStr">
        <is>
          <t>Changes in fair value of cash flow hedges [Abstract]</t>
        </is>
      </c>
    </row>
    <row r="14">
      <c r="A14" s="4" t="inlineStr">
        <is>
          <t>Unrealized net gains (losses) arising during period</t>
        </is>
      </c>
      <c r="B14" s="5" t="n">
        <v>1880</v>
      </c>
      <c r="C14" s="5" t="n">
        <v>-3362</v>
      </c>
      <c r="D14" s="5" t="n">
        <v>-3194</v>
      </c>
      <c r="E14" s="5" t="n">
        <v>-768</v>
      </c>
    </row>
    <row r="15">
      <c r="A15" s="4" t="inlineStr">
        <is>
          <t>Net losses (gains) reclassified into earnings</t>
        </is>
      </c>
      <c r="B15" s="5" t="n">
        <v>-594</v>
      </c>
      <c r="C15" s="5" t="n">
        <v>-416</v>
      </c>
      <c r="D15" s="5" t="n">
        <v>528</v>
      </c>
      <c r="E15" s="5" t="n">
        <v>-646</v>
      </c>
    </row>
    <row r="16">
      <c r="A16" s="4" t="inlineStr">
        <is>
          <t>Total cash flow hedges</t>
        </is>
      </c>
      <c r="B16" s="5" t="n">
        <v>1286</v>
      </c>
      <c r="C16" s="5" t="n">
        <v>-3778</v>
      </c>
      <c r="D16" s="5" t="n">
        <v>-2666</v>
      </c>
      <c r="E16" s="5" t="n">
        <v>-1414</v>
      </c>
    </row>
    <row r="17">
      <c r="A17" s="4" t="inlineStr">
        <is>
          <t>Other comprehensive (loss) earnings</t>
        </is>
      </c>
      <c r="B17" s="5" t="n">
        <v>47949</v>
      </c>
      <c r="C17" s="5" t="n">
        <v>-17167</v>
      </c>
      <c r="D17" s="5" t="n">
        <v>-47603</v>
      </c>
      <c r="E17" s="5" t="n">
        <v>34983</v>
      </c>
    </row>
    <row r="18">
      <c r="A18" s="4" t="inlineStr">
        <is>
          <t>Comprehensive earnings</t>
        </is>
      </c>
      <c r="B18" s="6" t="n">
        <v>172715</v>
      </c>
      <c r="C18" s="6" t="n">
        <v>180918</v>
      </c>
      <c r="D18" s="6" t="n">
        <v>253442</v>
      </c>
      <c r="E18" s="6" t="n">
        <v>3387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Acquisitions, by Acquisition [Table Text Block]</t>
        </is>
      </c>
      <c r="B4" s="4" t="inlineStr">
        <is>
          <t xml:space="preserve">The following presents the preliminary allocation of purchase price to the assets acquired and liabilities assumed, based on their estimated fair values at their acquisition dates: Total Current assets, net of cash acquired $ 25,699 Property, plant and equipment 3,783 Goodwill 145,337 Intangible assets 97,244 Current liabilities (18,380) Other liabilities (14,844) Net assets acquired $ 238,839 </t>
        </is>
      </c>
    </row>
    <row r="5">
      <c r="A5" s="4" t="inlineStr">
        <is>
          <t>Finite-Lived and Indefinite-Lived Intangible Assets Acquired as Part of Business Combination [Table Text Block]</t>
        </is>
      </c>
      <c r="B5" s="4" t="inlineStr">
        <is>
          <t xml:space="preserve">The amounts assigned to goodwill and major intangible asset classifications were as follows: Amount allocated Useful life Goodwill - tax deductible $ 33,159 na Goodwill - non deductible 112,178 na Customer intangibles 79,295 12 Trademarks 6,171 15 Other intangibles 11,778 6 - 9 $ 242,581 </t>
        </is>
      </c>
    </row>
    <row r="6">
      <c r="A6" s="4" t="inlineStr">
        <is>
          <t>Pro forma results of operations</t>
        </is>
      </c>
      <c r="B6" s="4" t="inlineStr">
        <is>
          <t xml:space="preserve">The following unaudited pro forma information illustrates the impact of 2020 and 2019 acquisitions on the Company’s revenue and earnings from operations for the three and six months ended June 30, 2020 and 2019, respectively. The unaudited pro forma information assumes that the 2020 and 2019 acquisitions had taken place at the beginning of the prior year, 2019 and 2018,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six months ended June 30, 2020 and 2019 were as follows: Three Months Ended June 30, Six Months Ended June 30, 2020 2019 2020 2019 Revenue: As reported $ 1,499,175 $ 1,810,706 $ 3,155,114 $ 3,535,463 Pro forma 1,502,018 1,828,174 3,165,053 3,575,903 Net earnings: As reported $ 124,766 $ 198,085 $ 301,045 $ 303,790 Pro forma 128,377 198,659 308,844 304,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Components of Inventory</t>
        </is>
      </c>
      <c r="B4" s="4" t="inlineStr">
        <is>
          <t xml:space="preserve"> June 30, 2020 December 31, 2019 Raw materials $ 510,602 $ 467,912 Work in progress 177,100 162,670 Finished goods 312,202 280,051 Subtotal 999,904 910,633 Less reserves (113,932) (104,492) Total $ 885,972 $ 806,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property, plant and equipment, net</t>
        </is>
      </c>
      <c r="B4" s="4" t="inlineStr">
        <is>
          <t xml:space="preserve"> June 30, 2020 December 31, 2019 Land $ 57,857 $ 56,583 Buildings and improvements 541,860 527,192 Machinery, equipment and other 1,687,048 1,648,354 Property, plant and equipment, gross 2,286,765 2,232,129 Accumulated depreciation (1,428,491) (1,389,811) Property, plant and equipment, net $ 858,274 $ 842,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n. 30, 2020</t>
        </is>
      </c>
    </row>
    <row r="3">
      <c r="A3" s="3" t="inlineStr">
        <is>
          <t>Credit Loss [Abstract]</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2020 Beginning Balance, January 1, $ 29,381 Adoption of ASU 2016-13, cumulative-effect adjustment to retained earnings 2,706 Provision for expected credit losses 8,545 Amounts written off charged against the allowance (1,490) Other, including dispositions and foreign currency translation (317) Ending balance, June 30 $ 38,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Line Items]</t>
        </is>
      </c>
    </row>
    <row r="4">
      <c r="A4" s="4" t="inlineStr">
        <is>
          <t>Goodwill</t>
        </is>
      </c>
      <c r="B4" s="4" t="inlineStr">
        <is>
          <t xml:space="preserve">The changes in the carrying value of goodwill by reportable operating segments were as follows: Engineered Products Fueling Solutions Imaging &amp; Identification Pumps &amp; Process Solutions Refrigeration &amp; Food Equipment Total Balance at December 31, 2019 $ 636,571 $ 873,381 $ 977,069 $ 750,627 $ 545,699 $ 3,783,347 Acquisitions 33,159 — 92,606 19,572 — 145,337 Disposition of business — — — — (2,597) (2,597) Foreign currency translation 390 (10,775) 3,722 237 190 (6,236) Balance at June 30, 2020 $ 670,120 $ 862,606 $ 1,073,397 $ 770,436 $ 543,292 $ 3,919,851 </t>
        </is>
      </c>
    </row>
    <row r="5">
      <c r="A5" s="4" t="inlineStr">
        <is>
          <t>Schedule of Intangible Assets</t>
        </is>
      </c>
      <c r="B5" s="4" t="inlineStr">
        <is>
          <t xml:space="preserve">The Company’s definite-lived and indefinite-lived intangible assets by major asset class were as follows: June 30, 2020 December 31, 2019 Gross Carrying Amount Accumulated Amortization Net Carrying Amount Gross Carrying Amount Accumulated Amortization Net Carrying Amount Amortized intangible assets: Customer intangibles $ 1,491,875 $ 764,239 $ 727,636 $ 1,410,636 $ 714,566 $ 696,070 Trademarks 224,109 93,667 130,442 218,064 85,791 132,273 Patents 160,200 136,491 23,709 159,376 133,677 25,699 Unpatented technologies 166,681 104,655 62,026 154,505 99,276 55,229 Distributor relationships 82,196 47,159 35,037 82,779 44,202 38,577 Drawings &amp; manuals 27,327 23,381 3,946 27,500 22,403 5,097 Other 23,508 18,114 5,394 22,355 16,939 5,416 Total 2,175,896 1,187,706 988,190 2,075,215 1,116,854 958,361 Unamortized intangible assets: Trademarks 96,644 — 96,644 96,653 — 96,653 Total intangible assets, net $ 2,272,540 $ 1,187,706 $ 1,084,834 $ 2,171,868 $ 1,116,854 $ 1,055,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Company's restructuring charges by segment were as follows: Three Months Ended June 30, Six Months Ended June 30, 2020 2019 2020 2019 Engineered Products $ 4,160 $ 1,122 $ 4,518 $ 1,201 Fueling Solutions 911 1,776 2,386 2,514 Imaging &amp; Identification (522) 1,386 (266) 1,677 Pumps &amp; Process Solutions 4,706 501 8,552 882 Refrigeration &amp; Food Equipment 2,213 227 2,773 1,639 Corporate 816 726 1,662 761 Total $ 12,284 $ 5,738 $ 19,625 $ 8,674 These amounts are classified in the Condensed Consolidated Statements of Earnings as follows: Cost of goods and services $ 7,557 $ 1,183 $ 9,099 $ 2,362 Selling, general and administrative expenses 4,727 4,555 10,526 6,312 Total $ 12,284 $ 5,738 $ 19,625 $ 8,674 </t>
        </is>
      </c>
    </row>
    <row r="5">
      <c r="A5" s="4" t="inlineStr">
        <is>
          <t>Schedule of Restructuring Reserve by Type of Cost</t>
        </is>
      </c>
      <c r="B5" s="4" t="inlineStr">
        <is>
          <t>The Company’s severance and exit accrual activities were as follows: Severance Exit Total Balance at December 31, 2019 $ 13,751 $ 2,639 $ 16,390 Restructuring charges 13,714 5,911 19,625 Payments (17,070) (2,293) (19,363) Other, including foreign currency translation 372 (4,045) (1) (3,673) Balance at June 30, 2020 $ 10,767 $ 2,212 $ 12,979 (1) Other activity in exit reserves primarily represents the non-cash write-off of certain long-lived assets in connection with certain facility 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Short-term Debt</t>
        </is>
      </c>
      <c r="B4" s="4" t="inlineStr">
        <is>
          <t xml:space="preserve">Borrowings consisted of the following: June 30, 2020 December 31, 2019 Short-term Commercial paper $ 505,000 $ 84,700 Notes payable $ 505,000 $ 84,700 </t>
        </is>
      </c>
    </row>
    <row r="5">
      <c r="A5" s="4" t="inlineStr">
        <is>
          <t>Schedule of Long-term Debt Instruments</t>
        </is>
      </c>
      <c r="B5" s="4" t="inlineStr">
        <is>
          <t xml:space="preserve"> Carrying amount (1) Principal June 30, 2020 December 31, 2019 Long-term 3.15% 10-year notes due November 15, 2025 $ 400,000 $ 396,379 $ 396,042 1.25% 10-year notes due November 9, 2026 (euro-denominated) € 600,000 665,896 658,089 0.750% 8-year notes due November 4, 2027 (euro denominated) € 500,000 554,458 548,008 6.65% 30-year debentures due June 1, 2028 $ 200,000 199,205 199,155 2.950% 10-year notes due November 4, 2029 $ 300,000 296,460 296,270 5.375% 30-year debentures due October 15, 2035 $ 300,000 296,185 296,060 6.60% 30-year notes due March 15, 2038 $ 250,000 247,996 247,939 5.375% 30-year notes due March 1, 2041 $ 350,000 344,291 344,153 Total long-term debt $ 3,000,870 $ 2,985,716 (1) Carrying amount is net of unamortized debt discount and deferred debt issuance costs. Total unamortized debt discounts were $18.0 million and $18.9 million as of June 30, 2020 and December 31, 2019, respectively. Total deferred debt issuance costs were $15.3 million and $16.2 million as of June 30, 2020 and December 31,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instruments and the balance sheet lines in which they are recorded</t>
        </is>
      </c>
      <c r="B4" s="4" t="inlineStr">
        <is>
          <t>The following table sets forth the fair values of derivative instruments held by the Company as of June 30, 2020 and December 31, 2019 and the balance sheet lines in which they are recorded: Fair Value Asset (Liability) June 30, 2020 December 31, 2019 Balance Sheet Caption Foreign currency forward $ 1,792 $ 2,892 Prepaid and other current assets Foreign currency forward (2,112) (476) Other accrued expenses</t>
        </is>
      </c>
    </row>
    <row r="5">
      <c r="A5" s="4" t="inlineStr">
        <is>
          <t>Schedule of net investment hedges in accumulated other comprehensive income (loss)</t>
        </is>
      </c>
      <c r="B5" s="4" t="inlineStr">
        <is>
          <t xml:space="preserve">Amounts recognized in other comprehensive earnings for the gains (losses) on net investment hedges were as follows: Three Months Ended June 30, Six Months Ended June 30, 2020 2019 2020 2019 Loss on euro-denominated debt $ (36,904) $ (4,710) $ (13,280) $ (1,153) Tax benefit 8,028 989 2,889 242 Net loss on net investment hedges, net of tax $ (28,876) $ (3,721) $ (10,391) $ (911) </t>
        </is>
      </c>
    </row>
    <row r="6">
      <c r="A6" s="4" t="inlineStr">
        <is>
          <t>Assets and liabilities measured at fair value on a recurring basis</t>
        </is>
      </c>
      <c r="B6" s="4" t="inlineStr">
        <is>
          <t xml:space="preserve">The following table presents the Company’s assets and liabilities measured at fair value on a recurring basis as of June 30, 2020 and December 31, 2019: June 30, 2020 December 31, 2019 Level 2 Level 2 Assets: Foreign currency cash flow hedges $ 1,792 $ 2,892 Liabilities: Foreign currency cash flow hedges 2,112 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Incentive Program (Tables)</t>
        </is>
      </c>
      <c r="B1" s="2" t="inlineStr">
        <is>
          <t>6 Months Ended</t>
        </is>
      </c>
    </row>
    <row r="2">
      <c r="B2" s="2" t="inlineStr">
        <is>
          <t>Jun. 30, 2020</t>
        </is>
      </c>
    </row>
    <row r="3">
      <c r="A3" s="3" t="inlineStr">
        <is>
          <t>Share-based Compensation Arrangement by Share-based Payment Award [Line Items]</t>
        </is>
      </c>
    </row>
    <row r="4">
      <c r="A4" s="4" t="inlineStr">
        <is>
          <t>Stock-based incentive plans compensation expense</t>
        </is>
      </c>
      <c r="B4" s="4" t="inlineStr">
        <is>
          <t xml:space="preserve">Stock-based compensation is reported within selling, general and administrative expenses in the Condensed Consolidated Statements of Earnings. The following table summarizes the Company’s compensation expense relating to all stock-based incentive plans: Three Months Ended June 30, Six Months Ended June 30, 2020 2019 2020 2019 Pre-tax stock-based compensation expense $ 4,968 $ 8,435 $ 8,220 $ 16,617 Tax benefit (619) (498) (968) (1,546) Total stock-based compensation expense, net of tax $ 4,349 $ 7,937 $ 7,252 $ 15,071 </t>
        </is>
      </c>
    </row>
    <row r="5">
      <c r="A5" s="4" t="inlineStr">
        <is>
          <t>Stock Appreciation Rights (SARs) [Member]</t>
        </is>
      </c>
    </row>
    <row r="6">
      <c r="A6" s="3" t="inlineStr">
        <is>
          <t>Share-based Compensation Arrangement by Share-based Payment Award [Line Items]</t>
        </is>
      </c>
    </row>
    <row r="7">
      <c r="A7" s="4" t="inlineStr">
        <is>
          <t>Schedule of Share-based Payment Award, Stock Options, Valuation Assumptions</t>
        </is>
      </c>
      <c r="B7" s="4" t="inlineStr">
        <is>
          <t>The assumptions used in determining the fair value of the SARs awarded during the respective periods were as follows: SARs 2020 2019 Risk-free interest rate 1.44 % 2.51 % Dividend yield 1.65 % 2.13 % Expected life (years) 5.5 5.6 Volatility 22.76 % 22.35 % Grant price $119.86 $91.20 Fair value per share at date of grant $22.54 $17.55</t>
        </is>
      </c>
    </row>
    <row r="8">
      <c r="A8" s="4" t="inlineStr">
        <is>
          <t>Performance Shares [Member]</t>
        </is>
      </c>
    </row>
    <row r="9">
      <c r="A9" s="3" t="inlineStr">
        <is>
          <t>Share-based Compensation Arrangement by Share-based Payment Award [Line Items]</t>
        </is>
      </c>
    </row>
    <row r="10">
      <c r="A10" s="4" t="inlineStr">
        <is>
          <t>Schedule of Share-based Payment Award, Stock Options, Valuation Assumptions</t>
        </is>
      </c>
      <c r="B10" s="4" t="inlineStr">
        <is>
          <t>The assumptions used in determining the fair value of the performance shares granted in 2020 were as follows: Performance Shares 2020 Risk-free interest rate 1.40 % Dividend yield 1.65 % Expected life (years) 2.9 Volatility 23.30 % Grant price $119.86 Fair value per share at date of grant $165.71</t>
        </is>
      </c>
    </row>
    <row r="11">
      <c r="A11" s="4" t="inlineStr">
        <is>
          <t>Valuation assumptions</t>
        </is>
      </c>
      <c r="B11" s="4" t="inlineStr">
        <is>
          <t>The fair value and average attainment used in determining stock-based compensation cost for the performance shares issued in 2019 is as follows for the six months ended June 30, 2020: Performance Shares 2019 Fair value per share at date of grant $91.20 Average attainment rate reflected in expense 205.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June 30, 2020 and 2019, were as follows: 2020 2019 Beginning Balance, December 31 of the Prior Year $ 49,116 $ 50,073 Provision for warranties 25,341 29,364 Settlements made (28,104) (31,173) Other adjustments, including acquisitions and currency translation (455) (632) Ending balance, June 30 $ 45,898 $ 47,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49032</v>
      </c>
      <c r="C3" s="6" t="n">
        <v>397253</v>
      </c>
    </row>
    <row r="4">
      <c r="A4" s="4" t="inlineStr">
        <is>
          <t>Receivables, net of allowances</t>
        </is>
      </c>
      <c r="B4" s="5" t="n">
        <v>1142583</v>
      </c>
      <c r="C4" s="5" t="n">
        <v>1217190</v>
      </c>
    </row>
    <row r="5">
      <c r="A5" s="4" t="inlineStr">
        <is>
          <t>Inventories</t>
        </is>
      </c>
      <c r="B5" s="5" t="n">
        <v>885972</v>
      </c>
      <c r="C5" s="5" t="n">
        <v>806141</v>
      </c>
    </row>
    <row r="6">
      <c r="A6" s="4" t="inlineStr">
        <is>
          <t>Prepaid and other current assets</t>
        </is>
      </c>
      <c r="B6" s="5" t="n">
        <v>121858</v>
      </c>
      <c r="C6" s="5" t="n">
        <v>127846</v>
      </c>
    </row>
    <row r="7">
      <c r="A7" s="4" t="inlineStr">
        <is>
          <t>Total current assets</t>
        </is>
      </c>
      <c r="B7" s="5" t="n">
        <v>2799445</v>
      </c>
      <c r="C7" s="5" t="n">
        <v>2548430</v>
      </c>
    </row>
    <row r="8">
      <c r="A8" s="4" t="inlineStr">
        <is>
          <t>Property, plant and equipment, net</t>
        </is>
      </c>
      <c r="B8" s="5" t="n">
        <v>858274</v>
      </c>
      <c r="C8" s="5" t="n">
        <v>842318</v>
      </c>
    </row>
    <row r="9">
      <c r="A9" s="4" t="inlineStr">
        <is>
          <t>Goodwill</t>
        </is>
      </c>
      <c r="B9" s="5" t="n">
        <v>3919851</v>
      </c>
      <c r="C9" s="5" t="n">
        <v>3783347</v>
      </c>
    </row>
    <row r="10">
      <c r="A10" s="4" t="inlineStr">
        <is>
          <t>Intangible assets, net</t>
        </is>
      </c>
      <c r="B10" s="5" t="n">
        <v>1084834</v>
      </c>
      <c r="C10" s="5" t="n">
        <v>1055014</v>
      </c>
    </row>
    <row r="11">
      <c r="A11" s="4" t="inlineStr">
        <is>
          <t>Other assets and deferred charges</t>
        </is>
      </c>
      <c r="B11" s="5" t="n">
        <v>451729</v>
      </c>
      <c r="C11" s="5" t="n">
        <v>440368</v>
      </c>
    </row>
    <row r="12">
      <c r="A12" s="4" t="inlineStr">
        <is>
          <t>Total assets</t>
        </is>
      </c>
      <c r="B12" s="5" t="n">
        <v>9114133</v>
      </c>
      <c r="C12" s="5" t="n">
        <v>8669477</v>
      </c>
    </row>
    <row r="13">
      <c r="A13" s="3" t="inlineStr">
        <is>
          <t>Current liabilities:</t>
        </is>
      </c>
    </row>
    <row r="14">
      <c r="A14" s="4" t="inlineStr">
        <is>
          <t>Notes payable and current maturities of long-term debt</t>
        </is>
      </c>
      <c r="B14" s="5" t="n">
        <v>505000</v>
      </c>
      <c r="C14" s="5" t="n">
        <v>84700</v>
      </c>
    </row>
    <row r="15">
      <c r="A15" s="4" t="inlineStr">
        <is>
          <t>Accounts payable</t>
        </is>
      </c>
      <c r="B15" s="5" t="n">
        <v>912588</v>
      </c>
      <c r="C15" s="5" t="n">
        <v>983293</v>
      </c>
    </row>
    <row r="16">
      <c r="A16" s="4" t="inlineStr">
        <is>
          <t>Accrued compensation and employee benefits</t>
        </is>
      </c>
      <c r="B16" s="5" t="n">
        <v>176767</v>
      </c>
      <c r="C16" s="5" t="n">
        <v>226658</v>
      </c>
    </row>
    <row r="17">
      <c r="A17" s="4" t="inlineStr">
        <is>
          <t>Accrued insurance</t>
        </is>
      </c>
      <c r="B17" s="5" t="n">
        <v>108068</v>
      </c>
      <c r="C17" s="5" t="n">
        <v>98432</v>
      </c>
    </row>
    <row r="18">
      <c r="A18" s="4" t="inlineStr">
        <is>
          <t>Other accrued expenses</t>
        </is>
      </c>
      <c r="B18" s="5" t="n">
        <v>375678</v>
      </c>
      <c r="C18" s="5" t="n">
        <v>339060</v>
      </c>
    </row>
    <row r="19">
      <c r="A19" s="4" t="inlineStr">
        <is>
          <t>Federal and other income taxes</t>
        </is>
      </c>
      <c r="B19" s="5" t="n">
        <v>35660</v>
      </c>
      <c r="C19" s="5" t="n">
        <v>17748</v>
      </c>
    </row>
    <row r="20">
      <c r="A20" s="4" t="inlineStr">
        <is>
          <t>Total current liabilities</t>
        </is>
      </c>
      <c r="B20" s="5" t="n">
        <v>2113761</v>
      </c>
      <c r="C20" s="5" t="n">
        <v>1749891</v>
      </c>
    </row>
    <row r="21">
      <c r="A21" s="4" t="inlineStr">
        <is>
          <t>Long-term debt</t>
        </is>
      </c>
      <c r="B21" s="5" t="n">
        <v>3000870</v>
      </c>
      <c r="C21" s="5" t="n">
        <v>2985716</v>
      </c>
    </row>
    <row r="22">
      <c r="A22" s="4" t="inlineStr">
        <is>
          <t>Deferred Income Taxes</t>
        </is>
      </c>
      <c r="B22" s="5" t="n">
        <v>319396</v>
      </c>
      <c r="C22" s="5" t="n">
        <v>322036</v>
      </c>
    </row>
    <row r="23">
      <c r="A23" s="4" t="inlineStr">
        <is>
          <t>Noncurrent income tax payable</t>
        </is>
      </c>
      <c r="B23" s="5" t="n">
        <v>47964</v>
      </c>
      <c r="C23" s="5" t="n">
        <v>52000</v>
      </c>
    </row>
    <row r="24">
      <c r="A24" s="4" t="inlineStr">
        <is>
          <t>Other liabilities</t>
        </is>
      </c>
      <c r="B24" s="5" t="n">
        <v>542615</v>
      </c>
      <c r="C24" s="5" t="n">
        <v>527174</v>
      </c>
    </row>
    <row r="25">
      <c r="A25" s="3" t="inlineStr">
        <is>
          <t>Stockholders' Equity:</t>
        </is>
      </c>
    </row>
    <row r="26">
      <c r="A26" s="4" t="inlineStr">
        <is>
          <t>Total stockholders' equity</t>
        </is>
      </c>
      <c r="B26" s="5" t="n">
        <v>3089527</v>
      </c>
      <c r="C26" s="5" t="n">
        <v>3032660</v>
      </c>
    </row>
    <row r="27">
      <c r="A27" s="4" t="inlineStr">
        <is>
          <t>Total liabilities and stockholders' equity</t>
        </is>
      </c>
      <c r="B27" s="6" t="n">
        <v>9114133</v>
      </c>
      <c r="C27" s="6" t="n">
        <v>8669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0</t>
        </is>
      </c>
    </row>
    <row r="3">
      <c r="A3" s="4" t="inlineStr">
        <is>
          <t>Defined benefit pension plans</t>
        </is>
      </c>
    </row>
    <row r="4">
      <c r="A4" s="3" t="inlineStr">
        <is>
          <t>Defined Benefit Plan Disclosure [Line Items]</t>
        </is>
      </c>
    </row>
    <row r="5">
      <c r="A5" s="4" t="inlineStr">
        <is>
          <t>Schedule of Defined Benefit Plans Disclosures</t>
        </is>
      </c>
      <c r="B5" s="4" t="inlineStr">
        <is>
          <t xml:space="preserve">The tables below set forth the components of the Company’s net periodic (income) expense relating to retirement benefit plans.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net in the Condensed Consolidated Statements of Earnings. Qualified Defined Benefits Three Months Ended June 30, Six Months Ended June 30, U.S. Plan Non-U.S. Plans U.S. Plan Non-U.S. Plans 2020 2019 2020 2019 2020 2019 2020 2019 Service cost $ 1,706 $ 1,754 $ 1,295 $ 1,291 $ 3,412 $ 3,508 $ 2,588 $ 2,836 Interest cost 4,068 4,756 796 1,207 8,136 9,513 1,621 2,448 Expected return on plan assets (7,869) (8,534) (1,637) (1,608) (15,738) (17,068) (3,314) (3,126) Amortization: Prior service cost (credit) 57 76 (120) (138) 114 151 (239) (196) Recognized actuarial loss 1,884 — 735 708 3,768 — 1,476 1,525 Net periodic (income) expense $ (154) $ (1,948) $ 1,069 $ 1,460 $ (308) $ (3,896) $ 2,132 $ 3,487 </t>
        </is>
      </c>
    </row>
    <row r="6">
      <c r="A6" s="4" t="inlineStr">
        <is>
          <t>Supplemental Employee Retirement Plans, Defined Benefit [Member]</t>
        </is>
      </c>
    </row>
    <row r="7">
      <c r="A7" s="3" t="inlineStr">
        <is>
          <t>Defined Benefit Plan Disclosure [Line Items]</t>
        </is>
      </c>
    </row>
    <row r="8">
      <c r="A8" s="4" t="inlineStr">
        <is>
          <t>Schedule of Defined Benefit Plans Disclosures</t>
        </is>
      </c>
      <c r="B8" s="4" t="inlineStr">
        <is>
          <t xml:space="preserve">Non-Qualified Supplemental Benefits Three Months Ended June 30, Six Months Ended June 30, 2020 2019 2020 2019 Service cost $ 318 $ 486 $ 636 $ 971 Interest cost 442 668 883 1,335 Amortization: Prior service cost 424 703 848 1,406 Recognized actuarial gain (465) (570) (929) (1,140) Net periodic expense $ 719 $ 1,287 $ 1,438 $ 2,572 </t>
        </is>
      </c>
    </row>
    <row r="9">
      <c r="A9" s="4" t="inlineStr">
        <is>
          <t>Post-Retirement Benefits [Member]</t>
        </is>
      </c>
    </row>
    <row r="10">
      <c r="A10" s="3" t="inlineStr">
        <is>
          <t>Defined Benefit Plan Disclosure [Line Items]</t>
        </is>
      </c>
    </row>
    <row r="11">
      <c r="A11" s="4" t="inlineStr">
        <is>
          <t>Schedule of Defined Benefit Plans Disclosures</t>
        </is>
      </c>
      <c r="B11" s="4" t="inlineStr">
        <is>
          <t xml:space="preserve">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June 30, Six Months Ended June 30, 2020 2019 2020 2019 Service cost $ 5 $ 5 $ 10 $ 10 Interest cost 61 78 121 156 Amortization: Prior service cost 4 3 7 7 Recognized actuarial gain (4) (16) (8) (35) Net periodic expense $ 66 $ 70 $ 130 $ 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6 Months Ended</t>
        </is>
      </c>
    </row>
    <row r="2">
      <c r="B2" s="2" t="inlineStr">
        <is>
          <t>Jun. 30, 2020</t>
        </is>
      </c>
    </row>
    <row r="3">
      <c r="A3" s="3" t="inlineStr">
        <is>
          <t>Other Comprehensive Income (Loss), Net of Tax [Abstract]</t>
        </is>
      </c>
    </row>
    <row r="4">
      <c r="A4" s="4" t="inlineStr">
        <is>
          <t>Components of other comprehensive income</t>
        </is>
      </c>
      <c r="B4" s="4" t="inlineStr">
        <is>
          <t xml:space="preserve">The amounts recognized in other comprehensive (loss) earnings were as follows: Three Months Ended Three Months Ended June 30, 2020 June 30, 2019 Pre-tax Tax Net of tax Pre-tax Tax Net of tax Foreign currency translation adjustments $ 36,541 $ 8,028 $ 44,569 $ (14,967) $ 989 $ (13,978) Pension and other post-retirement benefit plans 2,515 (421) 2,094 766 (177) 589 Changes in fair value of cash flow hedges 1,651 (365) 1,286 (4,780) 1,002 (3,778) Total other comprehensive (loss) earnings $ 40,707 $ 7,242 $ 47,949 $ (18,981) $ 1,814 $ (17,167) Six Months Ended Six Months Ended June 30, 2020 June 30, 2019 Pre-tax Tax Net of tax Pre-tax Tax Net of tax Foreign currency translation adjustments $ (51,874) $ 2,889 $ (48,985) $ 34,819 $ 242 $ 35,061 Pension and other post-retirement benefit plans 5,037 (989) 4,048 1,718 (382) 1,336 Changes in fair value of cash flow hedges (3,423) 757 (2,666) (1,787) 373 (1,414) Total other comprehensive (loss) earnings $ (50,260) $ 2,657 $ (47,603) $ 34,750 $ 233 $ 34,983 </t>
        </is>
      </c>
    </row>
    <row r="5">
      <c r="A5" s="4" t="inlineStr">
        <is>
          <t>Schedule of comprehensive income (loss)</t>
        </is>
      </c>
      <c r="B5" s="4" t="inlineStr">
        <is>
          <t xml:space="preserve">Total comprehensive earnings were as follows: Three Months Ended June 30, Six Months Ended June 30, 2020 2019 2020 2019 Net earnings $ 124,766 $ 198,085 $ 301,045 $ 303,790 Other comprehensive (loss) earnings 47,949 (17,167) (47,603) 34,983 Comprehensive earnings $ 172,715 $ 180,918 $ 253,442 $ 338,773 </t>
        </is>
      </c>
    </row>
    <row r="6">
      <c r="A6" s="4" t="inlineStr">
        <is>
          <t>Schedule of amounts reclassified from accumulated other comprehensive income (loss) to earnings</t>
        </is>
      </c>
      <c r="B6" s="4" t="inlineStr">
        <is>
          <t xml:space="preserve">Amounts reclassified from accumulated other comprehensive loss to earnings during the three and six months ended June 30, 2020 and 2019 were as follows: Three Months Ended June 30, Six Months Ended June 30, 2020 2019 2020 2019 Foreign currency translation: Reclassification of foreign currency translation losses to earnings for assets held for sale $ — $ — $ — $ 25,339 Tax benefit — — — — Net of tax $ — $ — $ — $ 25,339 Pension and other postretirement benefit plans: Amortization of actuarial losses $ 2,150 $ 122 $ 4,307 $ 350 Amortization of prior service costs 365 644 730 1,368 Total before tax 2,515 766 5,037 1,718 Tax benefit (421) (177) (989) (382) Net of tax $ 2,094 $ 589 $ 4,048 $ 1,336 Cash flow hedges: Net losses (gains) reclassified into earnings $ (752) $ (524) $ 668 $ (815) Tax (benefit) provision 158 108 (140) 169 Net of tax $ (594) $ (416) $ 528 $ (6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venue and earnings from continuing operations by market segment</t>
        </is>
      </c>
      <c r="B4" s="4" t="inlineStr">
        <is>
          <t>Segment financial information and a reconciliation of segment results to consolidated results was as follows: Three Months Ended June 30, Six Months Ended June 30, 2020 2019 2020 2019 Revenue: Engineered Products $ 342,380 $ 429,928 $ 750,540 $ 848,779 Fueling Solutions 326,495 390,586 686,477 763,636 Imaging &amp; Identification 227,977 266,588 484,742 534,942 Pumps &amp; Process Solutions 309,095 338,924 628,631 669,143 Refrigeration &amp; Food Equipment 293,527 385,474 605,440 720,117 Intra-segment eliminations (299) (794) (716) (1,154) Total consolidated revenue $ 1,499,175 $ 1,810,706 $ 3,155,114 $ 3,535,463 Net earnings: Segment earnings (EBIT): (1) Engineered Products $ 47,702 $ 77,129 $ 116,796 $ 144,248 Fueling Solutions 47,214 52,637 100,712 89,867 Imaging &amp; Identification 38,046 54,641 89,528 110,596 Pumps &amp; Process Solutions (2) 67,702 76,278 133,781 91,269 Refrigeration &amp; Food Equipment (3) 11,459 44,375 34,988 69,182 Total segment earnings (EBIT) 212,123 305,060 475,805 505,162 Corporate expense / other (4) 27,311 24,512 51,408 55,378 Interest expense 28,711 31,754 55,979 63,562 Interest income (728) (945) (1,911) (1,835) Earnings before provision for income taxes 156,829 249,739 370,329 388,057 Provision for income taxes 32,063 51,654 69,284 84,267 Net earnings $ 124,766 $ 198,085 $ 301,045 $ 303,790 (1) Segment earnings (EBIT) includes non-operating income and expense directly attributable to the segments. Non-operating income and expense includes gain on sale of a business and other income, net. (2) The six months ended June 30, 2019 includes a $46,946 loss on assets held for sale for Finder. (3) The three and six months ended June 30, 2020 include a $781 expense and a $5,770 net gain on the sale of AMS Chino, respectively. The three and six months ended June 30, 2020 also include a $3,640 write-off of assets. (4)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t>
        </is>
      </c>
    </row>
    <row r="5">
      <c r="A5" s="4" t="inlineStr">
        <is>
          <t>Schedule of Revenue from External Customers and Long-Lived Assets, by Geographical Areas</t>
        </is>
      </c>
      <c r="B5" s="4" t="inlineStr">
        <is>
          <t xml:space="preserve">The following table presents revenue disaggregated by geography based on the location of the Company's customer: Three Months Ended June 30, Six Months Ended June 30, Revenue by geography 2020 2019 2020 2019 United States $ 852,999 $ 960,906 $ 1,809,639 $ 1,880,798 Europe 320,076 405,274 681,242 807,919 Asia 164,009 198,278 318,284 394,628 Other Americas 112,995 178,216 242,044 316,334 Other 49,096 68,032 103,905 135,784 Total $ 1,499,175 $ 1,810,706 $ 3,155,114 $ 3,535,4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information used in computing basic and diluted earnings per share</t>
        </is>
      </c>
      <c r="B4" s="4" t="inlineStr">
        <is>
          <t xml:space="preserve">The following table sets forth a reconciliation of the information used in computing basic and diluted earnings per share: Three Months Ended June 30, Six Months Ended June 30, 2020 2019 2020 2019 Net earnings $ 124,766 $ 198,085 $ 301,045 $ 303,790 Basic earnings per common share: Net earnings $ 0.87 $ 1.36 $ 2.09 $ 2.09 Weighted average shares outstanding 143,955,000 145,366,000 144,107,000 145,227,000 Diluted earnings per common share: Net earnings $ 0.86 $ 1.35 $ 2.07 $ 2.07 Weighted average shares outstanding 144,995,000 147,179,000 145,359,000 147,041,000 </t>
        </is>
      </c>
    </row>
    <row r="5">
      <c r="A5" s="4" t="inlineStr">
        <is>
          <t>Reconciliation of share amounts used in computing earnings per share</t>
        </is>
      </c>
      <c r="B5" s="4" t="inlineStr">
        <is>
          <t xml:space="preserve">The following table is a reconciliation of the share amounts used in computing earnings per share: Three Months Ended June 30, Six Months Ended June 30, 2020 2019 2020 2019 Weighted average shares outstanding - Basic 143,955,000 145,366,000 144,107,000 145,227,000 Dilutive effect of assumed exercise of SARs and vesting of performance shares and RSUs 1,040,000 1,813,000 1,252,000 1,814,000 Weighted average shares outstanding - Diluted 144,995,000 147,179,000 145,359,000 147,04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5" customWidth="1" min="2" max="2"/>
  </cols>
  <sheetData>
    <row r="1">
      <c r="A1" s="1" t="inlineStr">
        <is>
          <t>Performance Obligations (Details)</t>
        </is>
      </c>
      <c r="B1" s="2" t="inlineStr">
        <is>
          <t>6 Months Ended</t>
        </is>
      </c>
    </row>
    <row r="2">
      <c r="B2" s="2" t="inlineStr">
        <is>
          <t>Jun. 30, 2020</t>
        </is>
      </c>
    </row>
    <row r="3">
      <c r="A3" s="3" t="inlineStr">
        <is>
          <t>Revenue from Contract with Customer Performance Obligations [Abstract]</t>
        </is>
      </c>
    </row>
    <row r="4">
      <c r="A4" s="4" t="inlineStr">
        <is>
          <t>Revenue Recognized Point-in-time, Percent</t>
        </is>
      </c>
      <c r="B4" s="4" t="inlineStr">
        <is>
          <t>95.00%</t>
        </is>
      </c>
    </row>
    <row r="5">
      <c r="A5" s="4" t="inlineStr">
        <is>
          <t>Revenue Recognized Over-time, Percent</t>
        </is>
      </c>
      <c r="B5" s="4" t="inlineStr">
        <is>
          <t>5.00%</t>
        </is>
      </c>
    </row>
    <row r="6">
      <c r="A6" s="4" t="inlineStr">
        <is>
          <t>Unsatisfied Performance Obligations Expected to Recognize as Revenue, Percent</t>
        </is>
      </c>
      <c r="B6" s="4" t="inlineStr">
        <is>
          <t>7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maining Performance Obligation (Details) $ in Millions</t>
        </is>
      </c>
      <c r="B1" s="2" t="inlineStr">
        <is>
          <t>Jun. 30, 2020USD ($)</t>
        </is>
      </c>
    </row>
    <row r="2">
      <c r="A2" s="3" t="inlineStr">
        <is>
          <t>Revenue from Contract with Customer [Abstract]</t>
        </is>
      </c>
    </row>
    <row r="3">
      <c r="A3" s="4" t="inlineStr">
        <is>
          <t>Revenue, Remaining Performance Obligation, Amount</t>
        </is>
      </c>
      <c r="B3" s="6" t="n">
        <v>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ract Balances (Details) - USD ($) $ in Thousands</t>
        </is>
      </c>
      <c r="B1" s="2" t="inlineStr">
        <is>
          <t>6 Months Ended</t>
        </is>
      </c>
    </row>
    <row r="2">
      <c r="B2" s="2" t="inlineStr">
        <is>
          <t>Jun. 30, 2020</t>
        </is>
      </c>
      <c r="C2" s="2" t="inlineStr">
        <is>
          <t>Jun. 30, 2019</t>
        </is>
      </c>
      <c r="D2" s="2" t="inlineStr">
        <is>
          <t>Dec. 31, 2019</t>
        </is>
      </c>
      <c r="E2" s="2" t="inlineStr">
        <is>
          <t>Jan. 01, 2019</t>
        </is>
      </c>
    </row>
    <row r="3">
      <c r="A3" s="3" t="inlineStr">
        <is>
          <t>Change in Contract with Customer, Asset and Liability [Abstract]</t>
        </is>
      </c>
    </row>
    <row r="4">
      <c r="A4" s="4" t="inlineStr">
        <is>
          <t>Revenue recognized that was included in the contract liability balance at the beginning of the period</t>
        </is>
      </c>
      <c r="B4" s="6" t="n">
        <v>-26113</v>
      </c>
      <c r="C4" s="6" t="n">
        <v>-27701</v>
      </c>
    </row>
    <row r="5">
      <c r="A5" s="3" t="inlineStr">
        <is>
          <t>Contract with Customer, Asset and Liability [Abstract]</t>
        </is>
      </c>
    </row>
    <row r="6">
      <c r="A6" s="4" t="inlineStr">
        <is>
          <t>Contract assets balance</t>
        </is>
      </c>
      <c r="B6" s="5" t="n">
        <v>16423</v>
      </c>
      <c r="D6" s="6" t="n">
        <v>14894</v>
      </c>
      <c r="E6" s="6" t="n">
        <v>9330</v>
      </c>
    </row>
    <row r="7">
      <c r="A7" s="4" t="inlineStr">
        <is>
          <t>Contract liabilities - current</t>
        </is>
      </c>
      <c r="B7" s="5" t="n">
        <v>78258</v>
      </c>
      <c r="D7" s="5" t="n">
        <v>44001</v>
      </c>
      <c r="E7" s="5" t="n">
        <v>36461</v>
      </c>
    </row>
    <row r="8">
      <c r="A8" s="4" t="inlineStr">
        <is>
          <t>Contract liabilities - non-current</t>
        </is>
      </c>
      <c r="B8" s="6" t="n">
        <v>12247</v>
      </c>
      <c r="D8" s="6" t="n">
        <v>9121</v>
      </c>
      <c r="E8" s="6" t="n">
        <v>93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s>
  <sheetData>
    <row r="1">
      <c r="A1" s="1" t="inlineStr">
        <is>
          <t>Acquisi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Current Assets</t>
        </is>
      </c>
      <c r="B4" s="6" t="n">
        <v>25699000</v>
      </c>
      <c r="D4" s="6" t="n">
        <v>25699000</v>
      </c>
    </row>
    <row r="5">
      <c r="A5" s="4" t="inlineStr">
        <is>
          <t>Property, Plant, and Equipment</t>
        </is>
      </c>
      <c r="B5" s="5" t="n">
        <v>3783000</v>
      </c>
      <c r="D5" s="5" t="n">
        <v>3783000</v>
      </c>
    </row>
    <row r="6">
      <c r="A6" s="4" t="inlineStr">
        <is>
          <t>Goodwill Acquired</t>
        </is>
      </c>
      <c r="D6" s="5" t="n">
        <v>145337000</v>
      </c>
    </row>
    <row r="7">
      <c r="A7" s="4" t="inlineStr">
        <is>
          <t>Goodwill - tax deductible</t>
        </is>
      </c>
      <c r="B7" s="5" t="n">
        <v>33159000</v>
      </c>
      <c r="D7" s="5" t="n">
        <v>33159000</v>
      </c>
    </row>
    <row r="8">
      <c r="A8" s="4" t="inlineStr">
        <is>
          <t>Intangibles</t>
        </is>
      </c>
      <c r="B8" s="5" t="n">
        <v>97244000</v>
      </c>
      <c r="D8" s="5" t="n">
        <v>97244000</v>
      </c>
    </row>
    <row r="9">
      <c r="A9" s="4" t="inlineStr">
        <is>
          <t>Current Liabilities</t>
        </is>
      </c>
      <c r="B9" s="5" t="n">
        <v>18380000</v>
      </c>
      <c r="D9" s="5" t="n">
        <v>18380000</v>
      </c>
    </row>
    <row r="10">
      <c r="A10" s="4" t="inlineStr">
        <is>
          <t>Payments to Acquire Businesses, Net of Cash Acquired</t>
        </is>
      </c>
      <c r="D10" s="5" t="n">
        <v>238839000</v>
      </c>
      <c r="E10" s="6" t="n">
        <v>215304</v>
      </c>
    </row>
    <row r="11">
      <c r="A11" s="4" t="inlineStr">
        <is>
          <t>Goodwill and intangible assets</t>
        </is>
      </c>
      <c r="B11" s="5" t="n">
        <v>242581000</v>
      </c>
      <c r="D11" s="5" t="n">
        <v>242581000</v>
      </c>
    </row>
    <row r="12">
      <c r="A12" s="4" t="inlineStr">
        <is>
          <t>Other assets and deferred charges</t>
        </is>
      </c>
      <c r="B12" s="5" t="n">
        <v>14844000</v>
      </c>
      <c r="D12" s="5" t="n">
        <v>14844000</v>
      </c>
    </row>
    <row r="13">
      <c r="A13" s="4" t="inlineStr">
        <is>
          <t>Goodwill Acquired During Period, Non-deductible for Income Tax</t>
        </is>
      </c>
      <c r="D13" s="5" t="n">
        <v>112178000</v>
      </c>
    </row>
    <row r="14">
      <c r="A14" s="3" t="inlineStr">
        <is>
          <t>Revenue [Abstract]</t>
        </is>
      </c>
    </row>
    <row r="15">
      <c r="A15" s="4" t="inlineStr">
        <is>
          <t>As reported</t>
        </is>
      </c>
      <c r="B15" s="5" t="n">
        <v>1499175000</v>
      </c>
      <c r="C15" s="6" t="n">
        <v>1810706000</v>
      </c>
      <c r="D15" s="5" t="n">
        <v>3155114000</v>
      </c>
      <c r="E15" s="5" t="n">
        <v>3535463000</v>
      </c>
    </row>
    <row r="16">
      <c r="A16" s="4" t="inlineStr">
        <is>
          <t>Pro forma</t>
        </is>
      </c>
      <c r="B16" s="5" t="n">
        <v>1502018000</v>
      </c>
      <c r="C16" s="5" t="n">
        <v>1828174000</v>
      </c>
      <c r="D16" s="5" t="n">
        <v>3165053000</v>
      </c>
      <c r="E16" s="5" t="n">
        <v>3575903000</v>
      </c>
    </row>
    <row r="17">
      <c r="A17" s="3" t="inlineStr">
        <is>
          <t>Net earnings [Abstract]</t>
        </is>
      </c>
    </row>
    <row r="18">
      <c r="A18" s="4" t="inlineStr">
        <is>
          <t>As reported</t>
        </is>
      </c>
      <c r="B18" s="5" t="n">
        <v>124766000</v>
      </c>
      <c r="C18" s="5" t="n">
        <v>198085000</v>
      </c>
      <c r="D18" s="5" t="n">
        <v>301045000</v>
      </c>
      <c r="E18" s="5" t="n">
        <v>303790000</v>
      </c>
    </row>
    <row r="19">
      <c r="A19" s="4" t="inlineStr">
        <is>
          <t>Pro forma</t>
        </is>
      </c>
      <c r="B19" s="5" t="n">
        <v>128377000</v>
      </c>
      <c r="C19" s="5" t="n">
        <v>198659000</v>
      </c>
      <c r="D19" s="5" t="n">
        <v>308844000</v>
      </c>
      <c r="E19" s="5" t="n">
        <v>304881000</v>
      </c>
    </row>
    <row r="20">
      <c r="A20" s="4" t="inlineStr">
        <is>
          <t>Trademarks [Member]</t>
        </is>
      </c>
    </row>
    <row r="21">
      <c r="A21" s="3" t="inlineStr">
        <is>
          <t>Business Acquisition [Line Items]</t>
        </is>
      </c>
    </row>
    <row r="22">
      <c r="A22" s="4" t="inlineStr">
        <is>
          <t>Intangibles</t>
        </is>
      </c>
      <c r="B22" s="5" t="n">
        <v>6171000</v>
      </c>
      <c r="D22" s="6" t="n">
        <v>6171000</v>
      </c>
    </row>
    <row r="23">
      <c r="A23" s="4" t="inlineStr">
        <is>
          <t>Acquired Finite-lived Intangible Assets, Weighted Average Useful Life</t>
        </is>
      </c>
      <c r="D23" s="4" t="inlineStr">
        <is>
          <t>15 years</t>
        </is>
      </c>
    </row>
    <row r="24">
      <c r="A24" s="4" t="inlineStr">
        <is>
          <t>Customer-Related Intangible Assets</t>
        </is>
      </c>
    </row>
    <row r="25">
      <c r="A25" s="3" t="inlineStr">
        <is>
          <t>Business Acquisition [Line Items]</t>
        </is>
      </c>
    </row>
    <row r="26">
      <c r="A26" s="4" t="inlineStr">
        <is>
          <t>Intangibles</t>
        </is>
      </c>
      <c r="B26" s="5" t="n">
        <v>79295000</v>
      </c>
      <c r="D26" s="6" t="n">
        <v>79295000</v>
      </c>
    </row>
    <row r="27">
      <c r="A27" s="4" t="inlineStr">
        <is>
          <t>Acquired Finite-lived Intangible Assets, Weighted Average Useful Life</t>
        </is>
      </c>
      <c r="D27" s="4" t="inlineStr">
        <is>
          <t>12 years</t>
        </is>
      </c>
    </row>
    <row r="28">
      <c r="A28" s="4" t="inlineStr">
        <is>
          <t>Other Intangible Assets [Member]</t>
        </is>
      </c>
    </row>
    <row r="29">
      <c r="A29" s="3" t="inlineStr">
        <is>
          <t>Business Acquisition [Line Items]</t>
        </is>
      </c>
    </row>
    <row r="30">
      <c r="A30" s="4" t="inlineStr">
        <is>
          <t>Intangibles</t>
        </is>
      </c>
      <c r="B30" s="5" t="n">
        <v>11778000</v>
      </c>
      <c r="D30" s="6" t="n">
        <v>11778000</v>
      </c>
    </row>
    <row r="31">
      <c r="A31" s="4" t="inlineStr">
        <is>
          <t>All-Flo [Member]</t>
        </is>
      </c>
    </row>
    <row r="32">
      <c r="A32" s="3" t="inlineStr">
        <is>
          <t>Business Acquisition [Line Items]</t>
        </is>
      </c>
    </row>
    <row r="33">
      <c r="A33" s="4" t="inlineStr">
        <is>
          <t>Goodwill - tax deductible</t>
        </is>
      </c>
      <c r="C33" s="5" t="n">
        <v>20951000</v>
      </c>
      <c r="E33" s="5" t="n">
        <v>20951000</v>
      </c>
    </row>
    <row r="34">
      <c r="A34" s="4" t="inlineStr">
        <is>
          <t>Intangibles</t>
        </is>
      </c>
      <c r="C34" s="5" t="n">
        <v>14980000</v>
      </c>
      <c r="E34" s="5" t="n">
        <v>14980000</v>
      </c>
    </row>
    <row r="35">
      <c r="A35" s="4" t="inlineStr">
        <is>
          <t>Payments to Acquire Businesses, Net of Cash Acquired</t>
        </is>
      </c>
      <c r="E35" s="5" t="n">
        <v>39954000</v>
      </c>
    </row>
    <row r="36">
      <c r="A36" s="4" t="inlineStr">
        <is>
          <t>Belanger [Member]</t>
        </is>
      </c>
    </row>
    <row r="37">
      <c r="A37" s="3" t="inlineStr">
        <is>
          <t>Business Acquisition [Line Items]</t>
        </is>
      </c>
    </row>
    <row r="38">
      <c r="A38" s="4" t="inlineStr">
        <is>
          <t>Goodwill - tax deductible</t>
        </is>
      </c>
      <c r="C38" s="5" t="n">
        <v>98084000</v>
      </c>
      <c r="E38" s="5" t="n">
        <v>98084000</v>
      </c>
    </row>
    <row r="39">
      <c r="A39" s="4" t="inlineStr">
        <is>
          <t>Intangibles</t>
        </is>
      </c>
      <c r="C39" s="6" t="n">
        <v>77000000</v>
      </c>
      <c r="E39" s="5" t="n">
        <v>77000000</v>
      </c>
    </row>
    <row r="40">
      <c r="A40" s="4" t="inlineStr">
        <is>
          <t>Payments to Acquire Businesses, Net of Cash Acquired</t>
        </is>
      </c>
      <c r="E40" s="6" t="n">
        <v>175350000</v>
      </c>
    </row>
    <row r="41">
      <c r="A41" s="4" t="inlineStr">
        <is>
          <t>Systech [Member]</t>
        </is>
      </c>
    </row>
    <row r="42">
      <c r="A42" s="3" t="inlineStr">
        <is>
          <t>Business Acquisition [Line Items]</t>
        </is>
      </c>
    </row>
    <row r="43">
      <c r="A43" s="4" t="inlineStr">
        <is>
          <t>Goodwill Acquired</t>
        </is>
      </c>
      <c r="D43" s="5" t="n">
        <v>92606000</v>
      </c>
    </row>
    <row r="44">
      <c r="A44" s="4" t="inlineStr">
        <is>
          <t>Intangibles</t>
        </is>
      </c>
      <c r="B44" s="5" t="n">
        <v>76100000</v>
      </c>
      <c r="D44" s="5" t="n">
        <v>76100000</v>
      </c>
    </row>
    <row r="45">
      <c r="A45" s="4" t="inlineStr">
        <is>
          <t>Payments to Acquire Businesses, Net of Cash Acquired</t>
        </is>
      </c>
      <c r="D45" s="5" t="n">
        <v>162943000</v>
      </c>
    </row>
    <row r="46">
      <c r="A46" s="4" t="inlineStr">
        <is>
          <t>Soft-Pak [Member]</t>
        </is>
      </c>
    </row>
    <row r="47">
      <c r="A47" s="3" t="inlineStr">
        <is>
          <t>Business Acquisition [Line Items]</t>
        </is>
      </c>
    </row>
    <row r="48">
      <c r="A48" s="4" t="inlineStr">
        <is>
          <t>Goodwill - tax deductible</t>
        </is>
      </c>
      <c r="B48" s="5" t="n">
        <v>33159000</v>
      </c>
      <c r="D48" s="5" t="n">
        <v>33159000</v>
      </c>
    </row>
    <row r="49">
      <c r="A49" s="4" t="inlineStr">
        <is>
          <t>Intangibles</t>
        </is>
      </c>
      <c r="B49" s="5" t="n">
        <v>12800000</v>
      </c>
      <c r="D49" s="5" t="n">
        <v>12800000</v>
      </c>
    </row>
    <row r="50">
      <c r="A50" s="4" t="inlineStr">
        <is>
          <t>Payments to Acquire Businesses, Net of Cash Acquired</t>
        </is>
      </c>
      <c r="D50" s="5" t="n">
        <v>45500000</v>
      </c>
    </row>
    <row r="51">
      <c r="A51" s="4" t="inlineStr">
        <is>
          <t>Em-tec [Member]</t>
        </is>
      </c>
    </row>
    <row r="52">
      <c r="A52" s="3" t="inlineStr">
        <is>
          <t>Business Acquisition [Line Items]</t>
        </is>
      </c>
    </row>
    <row r="53">
      <c r="A53" s="4" t="inlineStr">
        <is>
          <t>Goodwill Acquired</t>
        </is>
      </c>
      <c r="D53" s="5" t="n">
        <v>19572000</v>
      </c>
    </row>
    <row r="54">
      <c r="A54" s="4" t="inlineStr">
        <is>
          <t>Intangibles</t>
        </is>
      </c>
      <c r="B54" s="6" t="n">
        <v>8344000</v>
      </c>
      <c r="D54" s="5" t="n">
        <v>8344000</v>
      </c>
    </row>
    <row r="55">
      <c r="A55" s="4" t="inlineStr">
        <is>
          <t>Payments to Acquire Businesses, Net of Cash Acquired</t>
        </is>
      </c>
      <c r="D55" s="6" t="n">
        <v>30396000</v>
      </c>
    </row>
    <row r="56">
      <c r="A56" s="4" t="inlineStr">
        <is>
          <t>Minimum [Member] | Other Intangible Assets [Member]</t>
        </is>
      </c>
    </row>
    <row r="57">
      <c r="A57" s="3" t="inlineStr">
        <is>
          <t>Business Acquisition [Line Items]</t>
        </is>
      </c>
    </row>
    <row r="58">
      <c r="A58" s="4" t="inlineStr">
        <is>
          <t>Acquired Finite-lived Intangible Assets, Weighted Average Useful Life</t>
        </is>
      </c>
      <c r="D58" s="4" t="inlineStr">
        <is>
          <t>6 years</t>
        </is>
      </c>
    </row>
    <row r="59">
      <c r="A59" s="4" t="inlineStr">
        <is>
          <t>Minimum [Member] | All-Flo [Member]</t>
        </is>
      </c>
    </row>
    <row r="60">
      <c r="A60" s="3" t="inlineStr">
        <is>
          <t>Business Acquisition [Line Items]</t>
        </is>
      </c>
    </row>
    <row r="61">
      <c r="A61" s="4" t="inlineStr">
        <is>
          <t>Acquired Finite-lived Intangible Assets, Weighted Average Useful Life</t>
        </is>
      </c>
      <c r="E61" s="4" t="inlineStr">
        <is>
          <t>13 years</t>
        </is>
      </c>
    </row>
    <row r="62">
      <c r="A62" s="4" t="inlineStr">
        <is>
          <t>Minimum [Member] | Belanger [Member]</t>
        </is>
      </c>
    </row>
    <row r="63">
      <c r="A63" s="3" t="inlineStr">
        <is>
          <t>Business Acquisition [Line Items]</t>
        </is>
      </c>
    </row>
    <row r="64">
      <c r="A64" s="4" t="inlineStr">
        <is>
          <t>Acquired Finite-lived Intangible Assets, Weighted Average Useful Life</t>
        </is>
      </c>
      <c r="E64" s="4" t="inlineStr">
        <is>
          <t>9 years</t>
        </is>
      </c>
    </row>
    <row r="65">
      <c r="A65" s="4" t="inlineStr">
        <is>
          <t>Maximum [Member] | Other Intangible Assets [Member]</t>
        </is>
      </c>
    </row>
    <row r="66">
      <c r="A66" s="3" t="inlineStr">
        <is>
          <t>Business Acquisition [Line Items]</t>
        </is>
      </c>
    </row>
    <row r="67">
      <c r="A67" s="4" t="inlineStr">
        <is>
          <t>Acquired Finite-lived Intangible Assets, Weighted Average Useful Life</t>
        </is>
      </c>
      <c r="D67" s="4" t="inlineStr">
        <is>
          <t>9 years</t>
        </is>
      </c>
    </row>
    <row r="68">
      <c r="A68" s="4" t="inlineStr">
        <is>
          <t>Maximum [Member] | All-Flo [Member]</t>
        </is>
      </c>
    </row>
    <row r="69">
      <c r="A69" s="3" t="inlineStr">
        <is>
          <t>Business Acquisition [Line Items]</t>
        </is>
      </c>
    </row>
    <row r="70">
      <c r="A70" s="4" t="inlineStr">
        <is>
          <t>Acquired Finite-lived Intangible Assets, Weighted Average Useful Life</t>
        </is>
      </c>
      <c r="E70" s="4" t="inlineStr">
        <is>
          <t>15 years</t>
        </is>
      </c>
    </row>
    <row r="71">
      <c r="A71" s="4" t="inlineStr">
        <is>
          <t>Maximum [Member] | Belanger [Member]</t>
        </is>
      </c>
    </row>
    <row r="72">
      <c r="A72" s="3" t="inlineStr">
        <is>
          <t>Business Acquisition [Line Items]</t>
        </is>
      </c>
    </row>
    <row r="73">
      <c r="A73" s="4" t="inlineStr">
        <is>
          <t>Acquired Finite-lived Intangible Assets, Weighted Average Useful Life</t>
        </is>
      </c>
      <c r="E73" s="4" t="inlineStr">
        <is>
          <t>15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posal Group, Including Discontinued Operation, Balance Sheet Disclosures [Abstract]</t>
        </is>
      </c>
    </row>
    <row r="4">
      <c r="A4" s="4" t="inlineStr">
        <is>
          <t>Gain on sale of businesses</t>
        </is>
      </c>
      <c r="B4" s="6" t="n">
        <v>781</v>
      </c>
      <c r="C4" s="6" t="n">
        <v>0</v>
      </c>
      <c r="D4" s="6" t="n">
        <v>-5770</v>
      </c>
      <c r="E4" s="6" t="n">
        <v>0</v>
      </c>
    </row>
    <row r="5">
      <c r="A5" s="4" t="inlineStr">
        <is>
          <t>Proceeds from sale of businesses</t>
        </is>
      </c>
      <c r="B5" s="6" t="n">
        <v>15400</v>
      </c>
      <c r="D5" s="6" t="n">
        <v>16850</v>
      </c>
      <c r="E5" s="5" t="n">
        <v>24218</v>
      </c>
    </row>
    <row r="6">
      <c r="A6" s="4" t="inlineStr">
        <is>
          <t>Impairment of Long-Lived Assets to be Disposed of</t>
        </is>
      </c>
      <c r="E6" s="5" t="n">
        <v>21607</v>
      </c>
    </row>
    <row r="7">
      <c r="A7" s="4" t="inlineStr">
        <is>
          <t>Foreign Currency Translation Gains (Losses)</t>
        </is>
      </c>
      <c r="E7" s="5" t="n">
        <v>25339</v>
      </c>
    </row>
    <row r="8">
      <c r="A8" s="4" t="inlineStr">
        <is>
          <t>Proceeds from Divestiture of Businesses, Net of Cash Divested</t>
        </is>
      </c>
      <c r="E8" s="6" t="n">
        <v>242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Net [Abstract]</t>
        </is>
      </c>
    </row>
    <row r="3">
      <c r="A3" s="4" t="inlineStr">
        <is>
          <t>Raw materials</t>
        </is>
      </c>
      <c r="B3" s="6" t="n">
        <v>510602</v>
      </c>
      <c r="C3" s="6" t="n">
        <v>467912</v>
      </c>
    </row>
    <row r="4">
      <c r="A4" s="4" t="inlineStr">
        <is>
          <t>Work in progress</t>
        </is>
      </c>
      <c r="B4" s="5" t="n">
        <v>177100</v>
      </c>
      <c r="C4" s="5" t="n">
        <v>162670</v>
      </c>
    </row>
    <row r="5">
      <c r="A5" s="4" t="inlineStr">
        <is>
          <t>Finished goods</t>
        </is>
      </c>
      <c r="B5" s="5" t="n">
        <v>312202</v>
      </c>
      <c r="C5" s="5" t="n">
        <v>280051</v>
      </c>
    </row>
    <row r="6">
      <c r="A6" s="4" t="inlineStr">
        <is>
          <t>Subtotal</t>
        </is>
      </c>
      <c r="B6" s="5" t="n">
        <v>999904</v>
      </c>
      <c r="C6" s="5" t="n">
        <v>910633</v>
      </c>
    </row>
    <row r="7">
      <c r="A7" s="4" t="inlineStr">
        <is>
          <t>Less reserves</t>
        </is>
      </c>
      <c r="B7" s="5" t="n">
        <v>-113932</v>
      </c>
      <c r="C7" s="5" t="n">
        <v>-104492</v>
      </c>
    </row>
    <row r="8">
      <c r="A8" s="4" t="inlineStr">
        <is>
          <t>Total</t>
        </is>
      </c>
      <c r="B8" s="6" t="n">
        <v>885972</v>
      </c>
      <c r="C8" s="6" t="n">
        <v>806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Current assets:</t>
        </is>
      </c>
    </row>
    <row r="3">
      <c r="A3" s="4" t="inlineStr">
        <is>
          <t>Allowance for doubtful accounts receivable</t>
        </is>
      </c>
      <c r="B3" s="6" t="n">
        <v>38825</v>
      </c>
      <c r="C3" s="6" t="n">
        <v>29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Cost</t>
        </is>
      </c>
      <c r="B4" s="6" t="n">
        <v>2286765</v>
      </c>
      <c r="D4" s="6" t="n">
        <v>2286765</v>
      </c>
      <c r="F4" s="6" t="n">
        <v>2232129</v>
      </c>
    </row>
    <row r="5">
      <c r="A5" s="4" t="inlineStr">
        <is>
          <t>Accumulated depreciation</t>
        </is>
      </c>
      <c r="B5" s="5" t="n">
        <v>-1428491</v>
      </c>
      <c r="D5" s="5" t="n">
        <v>-1428491</v>
      </c>
      <c r="F5" s="5" t="n">
        <v>-1389811</v>
      </c>
    </row>
    <row r="6">
      <c r="A6" s="4" t="inlineStr">
        <is>
          <t>Total</t>
        </is>
      </c>
      <c r="B6" s="5" t="n">
        <v>858274</v>
      </c>
      <c r="D6" s="5" t="n">
        <v>858274</v>
      </c>
      <c r="F6" s="5" t="n">
        <v>842318</v>
      </c>
    </row>
    <row r="7">
      <c r="A7" s="4" t="inlineStr">
        <is>
          <t>Depreciation expense</t>
        </is>
      </c>
      <c r="B7" s="5" t="n">
        <v>33365</v>
      </c>
      <c r="C7" s="6" t="n">
        <v>33031</v>
      </c>
      <c r="D7" s="5" t="n">
        <v>67920</v>
      </c>
      <c r="E7" s="6" t="n">
        <v>65219</v>
      </c>
    </row>
    <row r="8">
      <c r="A8" s="4" t="inlineStr">
        <is>
          <t>Land [Member]</t>
        </is>
      </c>
    </row>
    <row r="9">
      <c r="A9" s="3" t="inlineStr">
        <is>
          <t>Property, Plant and Equipment [Line Items]</t>
        </is>
      </c>
    </row>
    <row r="10">
      <c r="A10" s="4" t="inlineStr">
        <is>
          <t>Cost</t>
        </is>
      </c>
      <c r="B10" s="5" t="n">
        <v>57857</v>
      </c>
      <c r="D10" s="5" t="n">
        <v>57857</v>
      </c>
      <c r="F10" s="5" t="n">
        <v>56583</v>
      </c>
    </row>
    <row r="11">
      <c r="A11" s="4" t="inlineStr">
        <is>
          <t>Buildings and improvements [Member]</t>
        </is>
      </c>
    </row>
    <row r="12">
      <c r="A12" s="3" t="inlineStr">
        <is>
          <t>Property, Plant and Equipment [Line Items]</t>
        </is>
      </c>
    </row>
    <row r="13">
      <c r="A13" s="4" t="inlineStr">
        <is>
          <t>Cost</t>
        </is>
      </c>
      <c r="B13" s="5" t="n">
        <v>541860</v>
      </c>
      <c r="D13" s="5" t="n">
        <v>541860</v>
      </c>
      <c r="F13" s="5" t="n">
        <v>527192</v>
      </c>
    </row>
    <row r="14">
      <c r="A14" s="4" t="inlineStr">
        <is>
          <t>Machinery, equipment and other [Member]</t>
        </is>
      </c>
    </row>
    <row r="15">
      <c r="A15" s="3" t="inlineStr">
        <is>
          <t>Property, Plant and Equipment [Line Items]</t>
        </is>
      </c>
    </row>
    <row r="16">
      <c r="A16" s="4" t="inlineStr">
        <is>
          <t>Cost</t>
        </is>
      </c>
      <c r="B16" s="6" t="n">
        <v>1687048</v>
      </c>
      <c r="D16" s="6" t="n">
        <v>1687048</v>
      </c>
      <c r="F16" s="6" t="n">
        <v>16483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redit Losses (Details) - USD ($)</t>
        </is>
      </c>
      <c r="B1" s="2" t="inlineStr">
        <is>
          <t>6 Months Ended</t>
        </is>
      </c>
    </row>
    <row r="2">
      <c r="B2" s="2" t="inlineStr">
        <is>
          <t>Jun. 30, 2020</t>
        </is>
      </c>
      <c r="C2" s="2" t="inlineStr">
        <is>
          <t>Dec. 31, 2019</t>
        </is>
      </c>
    </row>
    <row r="3">
      <c r="A3" s="3" t="inlineStr">
        <is>
          <t>Credit Loss [Abstract]</t>
        </is>
      </c>
    </row>
    <row r="4">
      <c r="A4" s="4" t="inlineStr">
        <is>
          <t>Allowance for doubtful accounts receivable</t>
        </is>
      </c>
      <c r="B4" s="6" t="n">
        <v>38825000</v>
      </c>
      <c r="C4" s="6" t="n">
        <v>29381000</v>
      </c>
    </row>
    <row r="5">
      <c r="A5" s="4" t="inlineStr">
        <is>
          <t>Cumulative Effect on Retained Earnings, before Tax</t>
        </is>
      </c>
      <c r="B5" s="5" t="n">
        <v>2706000</v>
      </c>
    </row>
    <row r="6">
      <c r="A6" s="4" t="inlineStr">
        <is>
          <t>Provision for Other Credit Losses</t>
        </is>
      </c>
      <c r="B6" s="5" t="n">
        <v>8545000</v>
      </c>
    </row>
    <row r="7">
      <c r="A7" s="4" t="inlineStr">
        <is>
          <t>Accounts Receivable, Credit Loss Expense (Reversal)</t>
        </is>
      </c>
      <c r="B7" s="5" t="n">
        <v>-1490000</v>
      </c>
    </row>
    <row r="8">
      <c r="A8" s="4" t="inlineStr">
        <is>
          <t>Accounts Receivable, Other, Including Dispositions and Foreign Currency</t>
        </is>
      </c>
      <c r="B8" s="5" t="n">
        <v>-317000</v>
      </c>
    </row>
    <row r="9">
      <c r="A9" s="4" t="inlineStr">
        <is>
          <t>Cumulative Effect on Retained Earnings, Tax</t>
        </is>
      </c>
      <c r="B9" s="5" t="n">
        <v>600000</v>
      </c>
    </row>
    <row r="10">
      <c r="A10" s="4" t="inlineStr">
        <is>
          <t>Cumulative Effect on Retained Earnings, Net of Tax</t>
        </is>
      </c>
      <c r="B10" s="6" t="n">
        <v>2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6 Months Ended</t>
        </is>
      </c>
    </row>
    <row r="2">
      <c r="B2" s="2" t="inlineStr">
        <is>
          <t>Jun. 30, 2020</t>
        </is>
      </c>
      <c r="C2" s="2" t="inlineStr">
        <is>
          <t>Dec. 31, 2019</t>
        </is>
      </c>
    </row>
    <row r="3">
      <c r="A3" s="3" t="inlineStr">
        <is>
          <t>Goodwill [Roll Forward]</t>
        </is>
      </c>
    </row>
    <row r="4">
      <c r="A4" s="4" t="inlineStr">
        <is>
          <t>Goodwill Balance</t>
        </is>
      </c>
      <c r="B4" s="6" t="n">
        <v>3919851</v>
      </c>
      <c r="C4" s="6" t="n">
        <v>3783347</v>
      </c>
    </row>
    <row r="5">
      <c r="A5" s="4" t="inlineStr">
        <is>
          <t>Goodwill Acquired</t>
        </is>
      </c>
      <c r="B5" s="5" t="n">
        <v>145337</v>
      </c>
    </row>
    <row r="6">
      <c r="A6" s="4" t="inlineStr">
        <is>
          <t>Goodwill, Written off Related to Sale of Business Unit</t>
        </is>
      </c>
      <c r="B6" s="5" t="n">
        <v>-2597</v>
      </c>
    </row>
    <row r="7">
      <c r="A7" s="4" t="inlineStr">
        <is>
          <t>Foreign Currency Translation</t>
        </is>
      </c>
      <c r="B7" s="5" t="n">
        <v>-6236</v>
      </c>
    </row>
    <row r="8">
      <c r="A8" s="4" t="inlineStr">
        <is>
          <t>Balance</t>
        </is>
      </c>
      <c r="B8" s="5" t="n">
        <v>3919851</v>
      </c>
    </row>
    <row r="9">
      <c r="A9" s="4" t="inlineStr">
        <is>
          <t>Engineered Products Segment [Member]</t>
        </is>
      </c>
    </row>
    <row r="10">
      <c r="A10" s="3" t="inlineStr">
        <is>
          <t>Goodwill [Roll Forward]</t>
        </is>
      </c>
    </row>
    <row r="11">
      <c r="A11" s="4" t="inlineStr">
        <is>
          <t>Goodwill Balance</t>
        </is>
      </c>
      <c r="B11" s="5" t="n">
        <v>670120</v>
      </c>
      <c r="C11" s="5" t="n">
        <v>636571</v>
      </c>
    </row>
    <row r="12">
      <c r="A12" s="4" t="inlineStr">
        <is>
          <t>Goodwill Acquired</t>
        </is>
      </c>
      <c r="B12" s="5" t="n">
        <v>33159</v>
      </c>
    </row>
    <row r="13">
      <c r="A13" s="4" t="inlineStr">
        <is>
          <t>Goodwill, Written off Related to Sale of Business Unit</t>
        </is>
      </c>
      <c r="B13" s="5" t="n">
        <v>0</v>
      </c>
    </row>
    <row r="14">
      <c r="A14" s="4" t="inlineStr">
        <is>
          <t>Foreign Currency Translation</t>
        </is>
      </c>
      <c r="B14" s="5" t="n">
        <v>390</v>
      </c>
    </row>
    <row r="15">
      <c r="A15" s="4" t="inlineStr">
        <is>
          <t>Balance</t>
        </is>
      </c>
      <c r="B15" s="5" t="n">
        <v>670120</v>
      </c>
    </row>
    <row r="16">
      <c r="A16" s="4" t="inlineStr">
        <is>
          <t>Fueling Solutions Segment [Member]</t>
        </is>
      </c>
    </row>
    <row r="17">
      <c r="A17" s="3" t="inlineStr">
        <is>
          <t>Goodwill [Roll Forward]</t>
        </is>
      </c>
    </row>
    <row r="18">
      <c r="A18" s="4" t="inlineStr">
        <is>
          <t>Goodwill Balance</t>
        </is>
      </c>
      <c r="B18" s="5" t="n">
        <v>862606</v>
      </c>
      <c r="C18" s="5" t="n">
        <v>873381</v>
      </c>
    </row>
    <row r="19">
      <c r="A19" s="4" t="inlineStr">
        <is>
          <t>Goodwill Acquired</t>
        </is>
      </c>
      <c r="B19" s="5" t="n">
        <v>0</v>
      </c>
    </row>
    <row r="20">
      <c r="A20" s="4" t="inlineStr">
        <is>
          <t>Goodwill, Written off Related to Sale of Business Unit</t>
        </is>
      </c>
      <c r="B20" s="5" t="n">
        <v>0</v>
      </c>
    </row>
    <row r="21">
      <c r="A21" s="4" t="inlineStr">
        <is>
          <t>Foreign Currency Translation</t>
        </is>
      </c>
      <c r="B21" s="5" t="n">
        <v>-10775</v>
      </c>
    </row>
    <row r="22">
      <c r="A22" s="4" t="inlineStr">
        <is>
          <t>Balance</t>
        </is>
      </c>
      <c r="B22" s="5" t="n">
        <v>862606</v>
      </c>
    </row>
    <row r="23">
      <c r="A23" s="4" t="inlineStr">
        <is>
          <t>Imaging &amp; Identification Segment</t>
        </is>
      </c>
    </row>
    <row r="24">
      <c r="A24" s="3" t="inlineStr">
        <is>
          <t>Goodwill [Roll Forward]</t>
        </is>
      </c>
    </row>
    <row r="25">
      <c r="A25" s="4" t="inlineStr">
        <is>
          <t>Goodwill Balance</t>
        </is>
      </c>
      <c r="B25" s="5" t="n">
        <v>1073397</v>
      </c>
      <c r="C25" s="5" t="n">
        <v>977069</v>
      </c>
    </row>
    <row r="26">
      <c r="A26" s="4" t="inlineStr">
        <is>
          <t>Goodwill Acquired</t>
        </is>
      </c>
      <c r="B26" s="5" t="n">
        <v>92606</v>
      </c>
    </row>
    <row r="27">
      <c r="A27" s="4" t="inlineStr">
        <is>
          <t>Goodwill, Written off Related to Sale of Business Unit</t>
        </is>
      </c>
      <c r="B27" s="5" t="n">
        <v>0</v>
      </c>
    </row>
    <row r="28">
      <c r="A28" s="4" t="inlineStr">
        <is>
          <t>Foreign Currency Translation</t>
        </is>
      </c>
      <c r="B28" s="5" t="n">
        <v>3722</v>
      </c>
    </row>
    <row r="29">
      <c r="A29" s="4" t="inlineStr">
        <is>
          <t>Balance</t>
        </is>
      </c>
      <c r="B29" s="5" t="n">
        <v>1073397</v>
      </c>
    </row>
    <row r="30">
      <c r="A30" s="4" t="inlineStr">
        <is>
          <t>Pumps &amp; Process Solutions Segment</t>
        </is>
      </c>
    </row>
    <row r="31">
      <c r="A31" s="3" t="inlineStr">
        <is>
          <t>Goodwill [Roll Forward]</t>
        </is>
      </c>
    </row>
    <row r="32">
      <c r="A32" s="4" t="inlineStr">
        <is>
          <t>Goodwill Balance</t>
        </is>
      </c>
      <c r="B32" s="5" t="n">
        <v>770436</v>
      </c>
      <c r="C32" s="5" t="n">
        <v>750627</v>
      </c>
    </row>
    <row r="33">
      <c r="A33" s="4" t="inlineStr">
        <is>
          <t>Goodwill Acquired</t>
        </is>
      </c>
      <c r="B33" s="5" t="n">
        <v>19572</v>
      </c>
    </row>
    <row r="34">
      <c r="A34" s="4" t="inlineStr">
        <is>
          <t>Goodwill, Written off Related to Sale of Business Unit</t>
        </is>
      </c>
      <c r="B34" s="5" t="n">
        <v>0</v>
      </c>
    </row>
    <row r="35">
      <c r="A35" s="4" t="inlineStr">
        <is>
          <t>Foreign Currency Translation</t>
        </is>
      </c>
      <c r="B35" s="5" t="n">
        <v>237</v>
      </c>
    </row>
    <row r="36">
      <c r="A36" s="4" t="inlineStr">
        <is>
          <t>Balance</t>
        </is>
      </c>
      <c r="B36" s="5" t="n">
        <v>770436</v>
      </c>
    </row>
    <row r="37">
      <c r="A37" s="4" t="inlineStr">
        <is>
          <t>Refrigeration and Food Equipment Segment [Member]</t>
        </is>
      </c>
    </row>
    <row r="38">
      <c r="A38" s="3" t="inlineStr">
        <is>
          <t>Goodwill [Roll Forward]</t>
        </is>
      </c>
    </row>
    <row r="39">
      <c r="A39" s="4" t="inlineStr">
        <is>
          <t>Goodwill Balance</t>
        </is>
      </c>
      <c r="B39" s="5" t="n">
        <v>543292</v>
      </c>
      <c r="C39" s="6" t="n">
        <v>545699</v>
      </c>
    </row>
    <row r="40">
      <c r="A40" s="4" t="inlineStr">
        <is>
          <t>Goodwill Acquired</t>
        </is>
      </c>
      <c r="B40" s="5" t="n">
        <v>0</v>
      </c>
    </row>
    <row r="41">
      <c r="A41" s="4" t="inlineStr">
        <is>
          <t>Goodwill, Written off Related to Sale of Business Unit</t>
        </is>
      </c>
      <c r="B41" s="5" t="n">
        <v>-2597</v>
      </c>
    </row>
    <row r="42">
      <c r="A42" s="4" t="inlineStr">
        <is>
          <t>Foreign Currency Translation</t>
        </is>
      </c>
      <c r="B42" s="5" t="n">
        <v>190</v>
      </c>
    </row>
    <row r="43">
      <c r="A43" s="4" t="inlineStr">
        <is>
          <t>Balance</t>
        </is>
      </c>
      <c r="B43" s="6" t="n">
        <v>5432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 carrying amount</t>
        </is>
      </c>
      <c r="B4" s="6" t="n">
        <v>2175896</v>
      </c>
      <c r="D4" s="6" t="n">
        <v>2175896</v>
      </c>
      <c r="F4" s="6" t="n">
        <v>2075215</v>
      </c>
    </row>
    <row r="5">
      <c r="A5" s="4" t="inlineStr">
        <is>
          <t>Accumulated amortization</t>
        </is>
      </c>
      <c r="B5" s="5" t="n">
        <v>1187706</v>
      </c>
      <c r="D5" s="5" t="n">
        <v>1187706</v>
      </c>
      <c r="F5" s="5" t="n">
        <v>1116854</v>
      </c>
    </row>
    <row r="6">
      <c r="A6" s="4" t="inlineStr">
        <is>
          <t>Finite-Lived Intangible Assets, Net</t>
        </is>
      </c>
      <c r="B6" s="5" t="n">
        <v>988190</v>
      </c>
      <c r="D6" s="5" t="n">
        <v>988190</v>
      </c>
      <c r="F6" s="5" t="n">
        <v>958361</v>
      </c>
    </row>
    <row r="7">
      <c r="A7" s="4" t="inlineStr">
        <is>
          <t>Intangible Assets, Gross (Excluding Goodwill)</t>
        </is>
      </c>
      <c r="B7" s="5" t="n">
        <v>2272540</v>
      </c>
      <c r="D7" s="5" t="n">
        <v>2272540</v>
      </c>
      <c r="F7" s="5" t="n">
        <v>2171868</v>
      </c>
    </row>
    <row r="8">
      <c r="A8" s="4" t="inlineStr">
        <is>
          <t>Intangible assets, net</t>
        </is>
      </c>
      <c r="B8" s="5" t="n">
        <v>1084834</v>
      </c>
      <c r="D8" s="5" t="n">
        <v>1084834</v>
      </c>
      <c r="F8" s="5" t="n">
        <v>1055014</v>
      </c>
    </row>
    <row r="9">
      <c r="A9" s="4" t="inlineStr">
        <is>
          <t>Amortization expense</t>
        </is>
      </c>
      <c r="B9" s="5" t="n">
        <v>34238</v>
      </c>
      <c r="C9" s="6" t="n">
        <v>34738</v>
      </c>
      <c r="D9" s="5" t="n">
        <v>68435</v>
      </c>
      <c r="E9" s="6" t="n">
        <v>70288</v>
      </c>
    </row>
    <row r="10">
      <c r="A10" s="4" t="inlineStr">
        <is>
          <t>Acquisition-related amortization expense</t>
        </is>
      </c>
      <c r="B10" s="5" t="n">
        <v>33829</v>
      </c>
      <c r="C10" s="6" t="n">
        <v>34219</v>
      </c>
      <c r="D10" s="5" t="n">
        <v>67646</v>
      </c>
      <c r="E10" s="6" t="n">
        <v>69374</v>
      </c>
    </row>
    <row r="11">
      <c r="A11" s="4" t="inlineStr">
        <is>
          <t>Trademarks [Member]</t>
        </is>
      </c>
    </row>
    <row r="12">
      <c r="A12" s="3" t="inlineStr">
        <is>
          <t>Finite-Lived Intangible Assets [Line Items]</t>
        </is>
      </c>
    </row>
    <row r="13">
      <c r="A13" s="4" t="inlineStr">
        <is>
          <t>Accumulated amortization</t>
        </is>
      </c>
      <c r="B13" s="5" t="n">
        <v>0</v>
      </c>
      <c r="D13" s="5" t="n">
        <v>0</v>
      </c>
      <c r="F13" s="5" t="n">
        <v>0</v>
      </c>
    </row>
    <row r="14">
      <c r="A14" s="4" t="inlineStr">
        <is>
          <t>Customer Intangibles [Member]</t>
        </is>
      </c>
    </row>
    <row r="15">
      <c r="A15" s="3" t="inlineStr">
        <is>
          <t>Finite-Lived Intangible Assets [Line Items]</t>
        </is>
      </c>
    </row>
    <row r="16">
      <c r="A16" s="4" t="inlineStr">
        <is>
          <t>Gross carrying amount</t>
        </is>
      </c>
      <c r="B16" s="5" t="n">
        <v>1491875</v>
      </c>
      <c r="D16" s="5" t="n">
        <v>1491875</v>
      </c>
      <c r="F16" s="5" t="n">
        <v>1410636</v>
      </c>
    </row>
    <row r="17">
      <c r="A17" s="4" t="inlineStr">
        <is>
          <t>Accumulated amortization</t>
        </is>
      </c>
      <c r="B17" s="5" t="n">
        <v>764239</v>
      </c>
      <c r="D17" s="5" t="n">
        <v>764239</v>
      </c>
      <c r="F17" s="5" t="n">
        <v>714566</v>
      </c>
    </row>
    <row r="18">
      <c r="A18" s="4" t="inlineStr">
        <is>
          <t>Finite-Lived Intangible Assets, Net</t>
        </is>
      </c>
      <c r="B18" s="5" t="n">
        <v>727636</v>
      </c>
      <c r="D18" s="5" t="n">
        <v>727636</v>
      </c>
      <c r="F18" s="5" t="n">
        <v>696070</v>
      </c>
    </row>
    <row r="19">
      <c r="A19" s="4" t="inlineStr">
        <is>
          <t>Trademarks [Member]</t>
        </is>
      </c>
    </row>
    <row r="20">
      <c r="A20" s="3" t="inlineStr">
        <is>
          <t>Finite-Lived Intangible Assets [Line Items]</t>
        </is>
      </c>
    </row>
    <row r="21">
      <c r="A21" s="4" t="inlineStr">
        <is>
          <t>Gross carrying amount</t>
        </is>
      </c>
      <c r="B21" s="5" t="n">
        <v>224109</v>
      </c>
      <c r="D21" s="5" t="n">
        <v>224109</v>
      </c>
      <c r="F21" s="5" t="n">
        <v>218064</v>
      </c>
    </row>
    <row r="22">
      <c r="A22" s="4" t="inlineStr">
        <is>
          <t>Accumulated amortization</t>
        </is>
      </c>
      <c r="B22" s="5" t="n">
        <v>93667</v>
      </c>
      <c r="D22" s="5" t="n">
        <v>93667</v>
      </c>
      <c r="F22" s="5" t="n">
        <v>85791</v>
      </c>
    </row>
    <row r="23">
      <c r="A23" s="4" t="inlineStr">
        <is>
          <t>Finite-Lived Intangible Assets, Net</t>
        </is>
      </c>
      <c r="B23" s="5" t="n">
        <v>130442</v>
      </c>
      <c r="D23" s="5" t="n">
        <v>130442</v>
      </c>
      <c r="F23" s="5" t="n">
        <v>132273</v>
      </c>
    </row>
    <row r="24">
      <c r="A24" s="4" t="inlineStr">
        <is>
          <t>Patents [Member]</t>
        </is>
      </c>
    </row>
    <row r="25">
      <c r="A25" s="3" t="inlineStr">
        <is>
          <t>Finite-Lived Intangible Assets [Line Items]</t>
        </is>
      </c>
    </row>
    <row r="26">
      <c r="A26" s="4" t="inlineStr">
        <is>
          <t>Gross carrying amount</t>
        </is>
      </c>
      <c r="B26" s="5" t="n">
        <v>160200</v>
      </c>
      <c r="D26" s="5" t="n">
        <v>160200</v>
      </c>
      <c r="F26" s="5" t="n">
        <v>159376</v>
      </c>
    </row>
    <row r="27">
      <c r="A27" s="4" t="inlineStr">
        <is>
          <t>Accumulated amortization</t>
        </is>
      </c>
      <c r="B27" s="5" t="n">
        <v>136491</v>
      </c>
      <c r="D27" s="5" t="n">
        <v>136491</v>
      </c>
      <c r="F27" s="5" t="n">
        <v>133677</v>
      </c>
    </row>
    <row r="28">
      <c r="A28" s="4" t="inlineStr">
        <is>
          <t>Finite-Lived Intangible Assets, Net</t>
        </is>
      </c>
      <c r="B28" s="5" t="n">
        <v>23709</v>
      </c>
      <c r="D28" s="5" t="n">
        <v>23709</v>
      </c>
      <c r="F28" s="5" t="n">
        <v>25699</v>
      </c>
    </row>
    <row r="29">
      <c r="A29" s="4" t="inlineStr">
        <is>
          <t>Unpatented Technologies [Member]</t>
        </is>
      </c>
    </row>
    <row r="30">
      <c r="A30" s="3" t="inlineStr">
        <is>
          <t>Finite-Lived Intangible Assets [Line Items]</t>
        </is>
      </c>
    </row>
    <row r="31">
      <c r="A31" s="4" t="inlineStr">
        <is>
          <t>Gross carrying amount</t>
        </is>
      </c>
      <c r="B31" s="5" t="n">
        <v>166681</v>
      </c>
      <c r="D31" s="5" t="n">
        <v>166681</v>
      </c>
      <c r="F31" s="5" t="n">
        <v>154505</v>
      </c>
    </row>
    <row r="32">
      <c r="A32" s="4" t="inlineStr">
        <is>
          <t>Accumulated amortization</t>
        </is>
      </c>
      <c r="B32" s="5" t="n">
        <v>104655</v>
      </c>
      <c r="D32" s="5" t="n">
        <v>104655</v>
      </c>
      <c r="F32" s="5" t="n">
        <v>99276</v>
      </c>
    </row>
    <row r="33">
      <c r="A33" s="4" t="inlineStr">
        <is>
          <t>Finite-Lived Intangible Assets, Net</t>
        </is>
      </c>
      <c r="B33" s="5" t="n">
        <v>62026</v>
      </c>
      <c r="D33" s="5" t="n">
        <v>62026</v>
      </c>
      <c r="F33" s="5" t="n">
        <v>55229</v>
      </c>
    </row>
    <row r="34">
      <c r="A34" s="4" t="inlineStr">
        <is>
          <t>Distributor Relationships [Member]</t>
        </is>
      </c>
    </row>
    <row r="35">
      <c r="A35" s="3" t="inlineStr">
        <is>
          <t>Finite-Lived Intangible Assets [Line Items]</t>
        </is>
      </c>
    </row>
    <row r="36">
      <c r="A36" s="4" t="inlineStr">
        <is>
          <t>Gross carrying amount</t>
        </is>
      </c>
      <c r="B36" s="5" t="n">
        <v>82196</v>
      </c>
      <c r="D36" s="5" t="n">
        <v>82196</v>
      </c>
      <c r="F36" s="5" t="n">
        <v>82779</v>
      </c>
    </row>
    <row r="37">
      <c r="A37" s="4" t="inlineStr">
        <is>
          <t>Accumulated amortization</t>
        </is>
      </c>
      <c r="B37" s="5" t="n">
        <v>47159</v>
      </c>
      <c r="D37" s="5" t="n">
        <v>47159</v>
      </c>
      <c r="F37" s="5" t="n">
        <v>44202</v>
      </c>
    </row>
    <row r="38">
      <c r="A38" s="4" t="inlineStr">
        <is>
          <t>Finite-Lived Intangible Assets, Net</t>
        </is>
      </c>
      <c r="B38" s="5" t="n">
        <v>35037</v>
      </c>
      <c r="D38" s="5" t="n">
        <v>35037</v>
      </c>
      <c r="F38" s="5" t="n">
        <v>38577</v>
      </c>
    </row>
    <row r="39">
      <c r="A39" s="4" t="inlineStr">
        <is>
          <t>Drawings and Manuals [Member]</t>
        </is>
      </c>
    </row>
    <row r="40">
      <c r="A40" s="3" t="inlineStr">
        <is>
          <t>Finite-Lived Intangible Assets [Line Items]</t>
        </is>
      </c>
    </row>
    <row r="41">
      <c r="A41" s="4" t="inlineStr">
        <is>
          <t>Gross carrying amount</t>
        </is>
      </c>
      <c r="B41" s="5" t="n">
        <v>27327</v>
      </c>
      <c r="D41" s="5" t="n">
        <v>27327</v>
      </c>
      <c r="F41" s="5" t="n">
        <v>27500</v>
      </c>
    </row>
    <row r="42">
      <c r="A42" s="4" t="inlineStr">
        <is>
          <t>Accumulated amortization</t>
        </is>
      </c>
      <c r="B42" s="5" t="n">
        <v>23381</v>
      </c>
      <c r="D42" s="5" t="n">
        <v>23381</v>
      </c>
      <c r="F42" s="5" t="n">
        <v>22403</v>
      </c>
    </row>
    <row r="43">
      <c r="A43" s="4" t="inlineStr">
        <is>
          <t>Finite-Lived Intangible Assets, Net</t>
        </is>
      </c>
      <c r="B43" s="5" t="n">
        <v>3946</v>
      </c>
      <c r="D43" s="5" t="n">
        <v>3946</v>
      </c>
      <c r="F43" s="5" t="n">
        <v>5097</v>
      </c>
    </row>
    <row r="44">
      <c r="A44" s="4" t="inlineStr">
        <is>
          <t>Other Intangible Assets [Member]</t>
        </is>
      </c>
    </row>
    <row r="45">
      <c r="A45" s="3" t="inlineStr">
        <is>
          <t>Finite-Lived Intangible Assets [Line Items]</t>
        </is>
      </c>
    </row>
    <row r="46">
      <c r="A46" s="4" t="inlineStr">
        <is>
          <t>Gross carrying amount</t>
        </is>
      </c>
      <c r="B46" s="5" t="n">
        <v>23508</v>
      </c>
      <c r="D46" s="5" t="n">
        <v>23508</v>
      </c>
      <c r="F46" s="5" t="n">
        <v>22355</v>
      </c>
    </row>
    <row r="47">
      <c r="A47" s="4" t="inlineStr">
        <is>
          <t>Accumulated amortization</t>
        </is>
      </c>
      <c r="B47" s="5" t="n">
        <v>18114</v>
      </c>
      <c r="D47" s="5" t="n">
        <v>18114</v>
      </c>
      <c r="F47" s="5" t="n">
        <v>16939</v>
      </c>
    </row>
    <row r="48">
      <c r="A48" s="4" t="inlineStr">
        <is>
          <t>Finite-Lived Intangible Assets, Net</t>
        </is>
      </c>
      <c r="B48" s="6" t="n">
        <v>5394</v>
      </c>
      <c r="D48" s="6" t="n">
        <v>5394</v>
      </c>
      <c r="F48" s="6" t="n">
        <v>54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s (Details) - USD ($) $ in Thousands</t>
        </is>
      </c>
      <c r="B1" s="2" t="inlineStr">
        <is>
          <t>Jun. 30, 2020</t>
        </is>
      </c>
      <c r="C1" s="2" t="inlineStr">
        <is>
          <t>Dec. 31, 2019</t>
        </is>
      </c>
    </row>
    <row r="2">
      <c r="A2" s="4" t="inlineStr">
        <is>
          <t>Trademarks [Member]</t>
        </is>
      </c>
    </row>
    <row r="3">
      <c r="A3" s="3" t="inlineStr">
        <is>
          <t>Unamortized Intangible Assets [Abstract]</t>
        </is>
      </c>
    </row>
    <row r="4">
      <c r="A4" s="4" t="inlineStr">
        <is>
          <t>Gross carrying amount</t>
        </is>
      </c>
      <c r="B4" s="6" t="n">
        <v>96644</v>
      </c>
      <c r="C4" s="6" t="n">
        <v>96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12284</v>
      </c>
      <c r="C4" s="6" t="n">
        <v>5738</v>
      </c>
      <c r="D4" s="6" t="n">
        <v>19625</v>
      </c>
      <c r="E4" s="6" t="n">
        <v>8674</v>
      </c>
    </row>
    <row r="5">
      <c r="A5" s="3" t="inlineStr">
        <is>
          <t>Restructuring Reserve [Roll Forward]</t>
        </is>
      </c>
    </row>
    <row r="6">
      <c r="A6" s="4" t="inlineStr">
        <is>
          <t>Severance and other restructuring reserve, beginning balance</t>
        </is>
      </c>
      <c r="D6" s="5" t="n">
        <v>16390</v>
      </c>
    </row>
    <row r="7">
      <c r="A7" s="4" t="inlineStr">
        <is>
          <t>Provision</t>
        </is>
      </c>
      <c r="D7" s="5" t="n">
        <v>19625</v>
      </c>
    </row>
    <row r="8">
      <c r="A8" s="4" t="inlineStr">
        <is>
          <t>Payments</t>
        </is>
      </c>
      <c r="D8" s="5" t="n">
        <v>-19363</v>
      </c>
    </row>
    <row r="9">
      <c r="A9" s="4" t="inlineStr">
        <is>
          <t>Other, including foreign currency translation</t>
        </is>
      </c>
      <c r="D9" s="5" t="n">
        <v>-3673</v>
      </c>
    </row>
    <row r="10">
      <c r="A10" s="4" t="inlineStr">
        <is>
          <t>Severance and other restructuring reserve, ending balance</t>
        </is>
      </c>
      <c r="B10" s="5" t="n">
        <v>12979</v>
      </c>
      <c r="D10" s="5" t="n">
        <v>12979</v>
      </c>
    </row>
    <row r="11">
      <c r="A11" s="4" t="inlineStr">
        <is>
          <t>Engineered Products Segment [Member]</t>
        </is>
      </c>
    </row>
    <row r="12">
      <c r="A12" s="3" t="inlineStr">
        <is>
          <t>Restructuring Cost and Reserve [Line Items]</t>
        </is>
      </c>
    </row>
    <row r="13">
      <c r="A13" s="4" t="inlineStr">
        <is>
          <t>Restructuring charges</t>
        </is>
      </c>
      <c r="B13" s="5" t="n">
        <v>4160</v>
      </c>
      <c r="C13" s="5" t="n">
        <v>1122</v>
      </c>
      <c r="D13" s="5" t="n">
        <v>4518</v>
      </c>
      <c r="E13" s="5" t="n">
        <v>1201</v>
      </c>
    </row>
    <row r="14">
      <c r="A14" s="4" t="inlineStr">
        <is>
          <t>Fueling Solutions Segment [Member]</t>
        </is>
      </c>
    </row>
    <row r="15">
      <c r="A15" s="3" t="inlineStr">
        <is>
          <t>Restructuring Cost and Reserve [Line Items]</t>
        </is>
      </c>
    </row>
    <row r="16">
      <c r="A16" s="4" t="inlineStr">
        <is>
          <t>Restructuring charges</t>
        </is>
      </c>
      <c r="B16" s="5" t="n">
        <v>911</v>
      </c>
      <c r="C16" s="5" t="n">
        <v>1776</v>
      </c>
      <c r="D16" s="5" t="n">
        <v>2386</v>
      </c>
      <c r="E16" s="5" t="n">
        <v>2514</v>
      </c>
    </row>
    <row r="17">
      <c r="A17" s="4" t="inlineStr">
        <is>
          <t>Imaging &amp; Identification Segment</t>
        </is>
      </c>
    </row>
    <row r="18">
      <c r="A18" s="3" t="inlineStr">
        <is>
          <t>Restructuring Cost and Reserve [Line Items]</t>
        </is>
      </c>
    </row>
    <row r="19">
      <c r="A19" s="4" t="inlineStr">
        <is>
          <t>Restructuring charges</t>
        </is>
      </c>
      <c r="B19" s="5" t="n">
        <v>-522</v>
      </c>
      <c r="C19" s="5" t="n">
        <v>1386</v>
      </c>
      <c r="D19" s="5" t="n">
        <v>-266</v>
      </c>
      <c r="E19" s="5" t="n">
        <v>1677</v>
      </c>
    </row>
    <row r="20">
      <c r="A20" s="4" t="inlineStr">
        <is>
          <t>Pumps &amp; Process Solutions Segment</t>
        </is>
      </c>
    </row>
    <row r="21">
      <c r="A21" s="3" t="inlineStr">
        <is>
          <t>Restructuring Cost and Reserve [Line Items]</t>
        </is>
      </c>
    </row>
    <row r="22">
      <c r="A22" s="4" t="inlineStr">
        <is>
          <t>Restructuring charges</t>
        </is>
      </c>
      <c r="B22" s="5" t="n">
        <v>4706</v>
      </c>
      <c r="C22" s="5" t="n">
        <v>501</v>
      </c>
      <c r="D22" s="5" t="n">
        <v>8552</v>
      </c>
      <c r="E22" s="5" t="n">
        <v>882</v>
      </c>
    </row>
    <row r="23">
      <c r="A23" s="4" t="inlineStr">
        <is>
          <t>Refrigeration and Food Equipment Segment [Member]</t>
        </is>
      </c>
    </row>
    <row r="24">
      <c r="A24" s="3" t="inlineStr">
        <is>
          <t>Restructuring Cost and Reserve [Line Items]</t>
        </is>
      </c>
    </row>
    <row r="25">
      <c r="A25" s="4" t="inlineStr">
        <is>
          <t>Restructuring charges</t>
        </is>
      </c>
      <c r="B25" s="5" t="n">
        <v>2213</v>
      </c>
      <c r="C25" s="5" t="n">
        <v>227</v>
      </c>
      <c r="D25" s="5" t="n">
        <v>2773</v>
      </c>
      <c r="E25" s="5" t="n">
        <v>1639</v>
      </c>
    </row>
    <row r="26">
      <c r="A26" s="4" t="inlineStr">
        <is>
          <t>Corporate, Non-Segment [Member]</t>
        </is>
      </c>
    </row>
    <row r="27">
      <c r="A27" s="3" t="inlineStr">
        <is>
          <t>Restructuring Cost and Reserve [Line Items]</t>
        </is>
      </c>
    </row>
    <row r="28">
      <c r="A28" s="4" t="inlineStr">
        <is>
          <t>Restructuring charges</t>
        </is>
      </c>
      <c r="B28" s="5" t="n">
        <v>816</v>
      </c>
      <c r="C28" s="5" t="n">
        <v>726</v>
      </c>
      <c r="D28" s="5" t="n">
        <v>1662</v>
      </c>
      <c r="E28" s="5" t="n">
        <v>761</v>
      </c>
    </row>
    <row r="29">
      <c r="A29" s="4" t="inlineStr">
        <is>
          <t>Employee Severance [Member]</t>
        </is>
      </c>
    </row>
    <row r="30">
      <c r="A30" s="3" t="inlineStr">
        <is>
          <t>Restructuring Reserve [Roll Forward]</t>
        </is>
      </c>
    </row>
    <row r="31">
      <c r="A31" s="4" t="inlineStr">
        <is>
          <t>Severance and other restructuring reserve, beginning balance</t>
        </is>
      </c>
      <c r="D31" s="5" t="n">
        <v>13751</v>
      </c>
    </row>
    <row r="32">
      <c r="A32" s="4" t="inlineStr">
        <is>
          <t>Provision</t>
        </is>
      </c>
      <c r="D32" s="5" t="n">
        <v>13714</v>
      </c>
    </row>
    <row r="33">
      <c r="A33" s="4" t="inlineStr">
        <is>
          <t>Payments</t>
        </is>
      </c>
      <c r="D33" s="5" t="n">
        <v>-17070</v>
      </c>
    </row>
    <row r="34">
      <c r="A34" s="4" t="inlineStr">
        <is>
          <t>Other, including foreign currency translation</t>
        </is>
      </c>
      <c r="D34" s="5" t="n">
        <v>372</v>
      </c>
    </row>
    <row r="35">
      <c r="A35" s="4" t="inlineStr">
        <is>
          <t>Severance and other restructuring reserve, ending balance</t>
        </is>
      </c>
      <c r="B35" s="5" t="n">
        <v>10767</v>
      </c>
      <c r="D35" s="5" t="n">
        <v>10767</v>
      </c>
    </row>
    <row r="36">
      <c r="A36" s="4" t="inlineStr">
        <is>
          <t>Facility Closing [Member]</t>
        </is>
      </c>
    </row>
    <row r="37">
      <c r="A37" s="3" t="inlineStr">
        <is>
          <t>Restructuring Reserve [Roll Forward]</t>
        </is>
      </c>
    </row>
    <row r="38">
      <c r="A38" s="4" t="inlineStr">
        <is>
          <t>Severance and other restructuring reserve, beginning balance</t>
        </is>
      </c>
      <c r="D38" s="5" t="n">
        <v>2639</v>
      </c>
    </row>
    <row r="39">
      <c r="A39" s="4" t="inlineStr">
        <is>
          <t>Provision</t>
        </is>
      </c>
      <c r="D39" s="5" t="n">
        <v>5911</v>
      </c>
    </row>
    <row r="40">
      <c r="A40" s="4" t="inlineStr">
        <is>
          <t>Payments</t>
        </is>
      </c>
      <c r="D40" s="5" t="n">
        <v>-2293</v>
      </c>
    </row>
    <row r="41">
      <c r="A41" s="4" t="inlineStr">
        <is>
          <t>Other, including foreign currency translation</t>
        </is>
      </c>
      <c r="D41" s="5" t="n">
        <v>-4045</v>
      </c>
    </row>
    <row r="42">
      <c r="A42" s="4" t="inlineStr">
        <is>
          <t>Severance and other restructuring reserve, ending balance</t>
        </is>
      </c>
      <c r="B42" s="5" t="n">
        <v>2212</v>
      </c>
      <c r="D42" s="5" t="n">
        <v>2212</v>
      </c>
    </row>
    <row r="43">
      <c r="A43" s="4" t="inlineStr">
        <is>
          <t>Cost of Sales [Member]</t>
        </is>
      </c>
    </row>
    <row r="44">
      <c r="A44" s="3" t="inlineStr">
        <is>
          <t>Restructuring Cost and Reserve [Line Items]</t>
        </is>
      </c>
    </row>
    <row r="45">
      <c r="A45" s="4" t="inlineStr">
        <is>
          <t>Restructuring charges</t>
        </is>
      </c>
      <c r="B45" s="5" t="n">
        <v>7557</v>
      </c>
      <c r="C45" s="5" t="n">
        <v>1183</v>
      </c>
      <c r="D45" s="5" t="n">
        <v>9099</v>
      </c>
      <c r="E45" s="5" t="n">
        <v>2362</v>
      </c>
    </row>
    <row r="46">
      <c r="A46" s="4" t="inlineStr">
        <is>
          <t>Selling, General and Administrative Expenses [Member]</t>
        </is>
      </c>
    </row>
    <row r="47">
      <c r="A47" s="3" t="inlineStr">
        <is>
          <t>Restructuring Cost and Reserve [Line Items]</t>
        </is>
      </c>
    </row>
    <row r="48">
      <c r="A48" s="4" t="inlineStr">
        <is>
          <t>Restructuring charges</t>
        </is>
      </c>
      <c r="B48" s="6" t="n">
        <v>4727</v>
      </c>
      <c r="C48" s="6" t="n">
        <v>4555</v>
      </c>
      <c r="D48" s="6" t="n">
        <v>10526</v>
      </c>
      <c r="E48" s="6" t="n">
        <v>63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Borrowings (Details) € in Thousands, $ in Thousands</t>
        </is>
      </c>
      <c r="B1" s="2" t="inlineStr">
        <is>
          <t>6 Months Ended</t>
        </is>
      </c>
    </row>
    <row r="2">
      <c r="B2" s="2" t="inlineStr">
        <is>
          <t>Jun. 30, 2020USD ($)</t>
        </is>
      </c>
      <c r="C2" s="2" t="inlineStr">
        <is>
          <t>Jun. 30, 2020EUR (€)</t>
        </is>
      </c>
      <c r="D2" s="2" t="inlineStr">
        <is>
          <t>Dec. 31, 2019USD ($)</t>
        </is>
      </c>
    </row>
    <row r="3">
      <c r="A3" s="3" t="inlineStr">
        <is>
          <t>Short-term borrowings [Abstract]</t>
        </is>
      </c>
    </row>
    <row r="4">
      <c r="A4" s="4" t="inlineStr">
        <is>
          <t>Commercial Paper</t>
        </is>
      </c>
      <c r="B4" s="6" t="n">
        <v>505000</v>
      </c>
      <c r="D4" s="6" t="n">
        <v>84700</v>
      </c>
    </row>
    <row r="5">
      <c r="A5" s="4" t="inlineStr">
        <is>
          <t>Notes payable and current maturities of long-term debt</t>
        </is>
      </c>
      <c r="B5" s="5" t="n">
        <v>505000</v>
      </c>
      <c r="D5" s="5" t="n">
        <v>84700</v>
      </c>
    </row>
    <row r="6">
      <c r="A6" s="3" t="inlineStr">
        <is>
          <t>Long-term borrowings [Abstract]</t>
        </is>
      </c>
    </row>
    <row r="7">
      <c r="A7" s="4" t="inlineStr">
        <is>
          <t>Net long-term debt</t>
        </is>
      </c>
      <c r="B7" s="5" t="n">
        <v>3000870</v>
      </c>
      <c r="D7" s="5" t="n">
        <v>2985716</v>
      </c>
    </row>
    <row r="8">
      <c r="A8" s="4" t="inlineStr">
        <is>
          <t>Unamortized debt discounts</t>
        </is>
      </c>
      <c r="B8" s="5" t="n">
        <v>18000</v>
      </c>
      <c r="D8" s="5" t="n">
        <v>18900</v>
      </c>
    </row>
    <row r="9">
      <c r="A9" s="4" t="inlineStr">
        <is>
          <t>Deferred debt issuance costs</t>
        </is>
      </c>
      <c r="B9" s="5" t="n">
        <v>15300</v>
      </c>
      <c r="D9" s="5" t="n">
        <v>16200</v>
      </c>
    </row>
    <row r="10">
      <c r="A10" s="3" t="inlineStr">
        <is>
          <t>Line of Credit Facility [Abstract]</t>
        </is>
      </c>
    </row>
    <row r="11">
      <c r="A11" s="4" t="inlineStr">
        <is>
          <t>Unsecured revolving credit facility, maximum borrowing capacity</t>
        </is>
      </c>
      <c r="B11" s="6" t="n">
        <v>1000000</v>
      </c>
    </row>
    <row r="12">
      <c r="A12" s="4" t="inlineStr">
        <is>
          <t>Line of Credit Facility, Covenant Compliance</t>
        </is>
      </c>
      <c r="B12" s="4" t="inlineStr">
        <is>
          <t>The Company was in compliance with all covenants in the Credit Agreement, the Short-term Credit Agreement, and other long-term debt covenants at June 30, 2020 and had an interest coverage ratio of consolidated EBITDA to consolidated net interest expense of 10.7 to 1.</t>
        </is>
      </c>
    </row>
    <row r="13">
      <c r="A13" s="4" t="inlineStr">
        <is>
          <t>Letters of Credit Outstanding, Amount</t>
        </is>
      </c>
      <c r="B13" s="6" t="n">
        <v>174700</v>
      </c>
    </row>
    <row r="14">
      <c r="A14" s="4" t="inlineStr">
        <is>
          <t>Current poriton of long-term debt and short-term borrowings</t>
        </is>
      </c>
      <c r="B14" s="5" t="n">
        <v>500000</v>
      </c>
    </row>
    <row r="15">
      <c r="A15" s="4" t="inlineStr">
        <is>
          <t>Line of Credit Facility, Current Borrowing Capacity</t>
        </is>
      </c>
      <c r="B15" s="5" t="n">
        <v>450000</v>
      </c>
    </row>
    <row r="16">
      <c r="A16" s="4" t="inlineStr">
        <is>
          <t>Note due 2025 [Member]</t>
        </is>
      </c>
    </row>
    <row r="17">
      <c r="A17" s="3" t="inlineStr">
        <is>
          <t>Long-term borrowings [Abstract]</t>
        </is>
      </c>
    </row>
    <row r="18">
      <c r="A18" s="4" t="inlineStr">
        <is>
          <t>Long-term debt</t>
        </is>
      </c>
      <c r="B18" s="5" t="n">
        <v>396379</v>
      </c>
      <c r="D18" s="5" t="n">
        <v>396042</v>
      </c>
    </row>
    <row r="19">
      <c r="A19" s="4" t="inlineStr">
        <is>
          <t>Debt Instrument, Face Amount</t>
        </is>
      </c>
      <c r="B19" s="6" t="n">
        <v>400000</v>
      </c>
    </row>
    <row r="20">
      <c r="A20" s="4" t="inlineStr">
        <is>
          <t>Debt Instrument, Interest Rate, Stated Percentage</t>
        </is>
      </c>
      <c r="B20" s="4" t="inlineStr">
        <is>
          <t>3.15%</t>
        </is>
      </c>
      <c r="C20" s="4" t="inlineStr">
        <is>
          <t>3.15%</t>
        </is>
      </c>
    </row>
    <row r="21">
      <c r="A21" s="3" t="inlineStr">
        <is>
          <t>Line of Credit Facility [Abstract]</t>
        </is>
      </c>
    </row>
    <row r="22">
      <c r="A22" s="4" t="inlineStr">
        <is>
          <t>Debt Instrument, Term</t>
        </is>
      </c>
      <c r="B22" s="4" t="inlineStr">
        <is>
          <t>10 years</t>
        </is>
      </c>
    </row>
    <row r="23">
      <c r="A23" s="4" t="inlineStr">
        <is>
          <t>Debt Instrument, Maturity Date</t>
        </is>
      </c>
      <c r="B23" s="4" t="inlineStr">
        <is>
          <t>Nov. 15,
		2025</t>
        </is>
      </c>
    </row>
    <row r="24">
      <c r="A24" s="4" t="inlineStr">
        <is>
          <t>Note due 2026 [Member]</t>
        </is>
      </c>
    </row>
    <row r="25">
      <c r="A25" s="3" t="inlineStr">
        <is>
          <t>Long-term borrowings [Abstract]</t>
        </is>
      </c>
    </row>
    <row r="26">
      <c r="A26" s="4" t="inlineStr">
        <is>
          <t>Long-term debt</t>
        </is>
      </c>
      <c r="B26" s="6" t="n">
        <v>665896</v>
      </c>
      <c r="D26" s="5" t="n">
        <v>658089</v>
      </c>
    </row>
    <row r="27">
      <c r="A27" s="4" t="inlineStr">
        <is>
          <t>Debt Instrument, Face Amount | €</t>
        </is>
      </c>
      <c r="C27" s="8" t="n">
        <v>600000</v>
      </c>
    </row>
    <row r="28">
      <c r="A28" s="4" t="inlineStr">
        <is>
          <t>Debt Instrument, Interest Rate, Stated Percentage</t>
        </is>
      </c>
      <c r="B28" s="4" t="inlineStr">
        <is>
          <t>1.25%</t>
        </is>
      </c>
      <c r="C28" s="4" t="inlineStr">
        <is>
          <t>1.25%</t>
        </is>
      </c>
    </row>
    <row r="29">
      <c r="A29" s="3" t="inlineStr">
        <is>
          <t>Line of Credit Facility [Abstract]</t>
        </is>
      </c>
    </row>
    <row r="30">
      <c r="A30" s="4" t="inlineStr">
        <is>
          <t>Debt Instrument, Term</t>
        </is>
      </c>
      <c r="B30" s="4" t="inlineStr">
        <is>
          <t>10 years</t>
        </is>
      </c>
    </row>
    <row r="31">
      <c r="A31" s="4" t="inlineStr">
        <is>
          <t>Debt Instrument, Maturity Date</t>
        </is>
      </c>
      <c r="B31" s="4" t="inlineStr">
        <is>
          <t>Nov. 9,
		2026</t>
        </is>
      </c>
    </row>
    <row r="32">
      <c r="A32" s="4" t="inlineStr">
        <is>
          <t>Note due 2027 [Member]</t>
        </is>
      </c>
    </row>
    <row r="33">
      <c r="A33" s="3" t="inlineStr">
        <is>
          <t>Long-term borrowings [Abstract]</t>
        </is>
      </c>
    </row>
    <row r="34">
      <c r="A34" s="4" t="inlineStr">
        <is>
          <t>Long-term debt</t>
        </is>
      </c>
      <c r="B34" s="6" t="n">
        <v>554458</v>
      </c>
      <c r="D34" s="5" t="n">
        <v>548008</v>
      </c>
    </row>
    <row r="35">
      <c r="A35" s="4" t="inlineStr">
        <is>
          <t>Debt Instrument, Face Amount | €</t>
        </is>
      </c>
      <c r="C35" s="8" t="n">
        <v>500000</v>
      </c>
    </row>
    <row r="36">
      <c r="A36" s="4" t="inlineStr">
        <is>
          <t>Debt Instrument, Interest Rate, Stated Percentage</t>
        </is>
      </c>
      <c r="B36" s="4" t="inlineStr">
        <is>
          <t>0.75%</t>
        </is>
      </c>
      <c r="C36" s="4" t="inlineStr">
        <is>
          <t>0.75%</t>
        </is>
      </c>
    </row>
    <row r="37">
      <c r="A37" s="3" t="inlineStr">
        <is>
          <t>Line of Credit Facility [Abstract]</t>
        </is>
      </c>
    </row>
    <row r="38">
      <c r="A38" s="4" t="inlineStr">
        <is>
          <t>Debt Instrument, Term</t>
        </is>
      </c>
      <c r="B38" s="4" t="inlineStr">
        <is>
          <t>8 years</t>
        </is>
      </c>
    </row>
    <row r="39">
      <c r="A39" s="4" t="inlineStr">
        <is>
          <t>Debt Instrument, Maturity Date</t>
        </is>
      </c>
      <c r="B39" s="4" t="inlineStr">
        <is>
          <t>Nov. 4,
		2027</t>
        </is>
      </c>
    </row>
    <row r="40">
      <c r="A40" s="4" t="inlineStr">
        <is>
          <t>Debentures due 2028 [Member]</t>
        </is>
      </c>
    </row>
    <row r="41">
      <c r="A41" s="3" t="inlineStr">
        <is>
          <t>Long-term borrowings [Abstract]</t>
        </is>
      </c>
    </row>
    <row r="42">
      <c r="A42" s="4" t="inlineStr">
        <is>
          <t>Long-term debt</t>
        </is>
      </c>
      <c r="B42" s="6" t="n">
        <v>199205</v>
      </c>
      <c r="D42" s="5" t="n">
        <v>199155</v>
      </c>
    </row>
    <row r="43">
      <c r="A43" s="4" t="inlineStr">
        <is>
          <t>Debt Instrument, Face Amount</t>
        </is>
      </c>
      <c r="B43" s="6" t="n">
        <v>200000</v>
      </c>
    </row>
    <row r="44">
      <c r="A44" s="4" t="inlineStr">
        <is>
          <t>Debt Instrument, Interest Rate, Stated Percentage</t>
        </is>
      </c>
      <c r="B44" s="4" t="inlineStr">
        <is>
          <t>6.65%</t>
        </is>
      </c>
      <c r="C44" s="4" t="inlineStr">
        <is>
          <t>6.65%</t>
        </is>
      </c>
    </row>
    <row r="45">
      <c r="A45" s="3" t="inlineStr">
        <is>
          <t>Line of Credit Facility [Abstract]</t>
        </is>
      </c>
    </row>
    <row r="46">
      <c r="A46" s="4" t="inlineStr">
        <is>
          <t>Debt Instrument, Term</t>
        </is>
      </c>
      <c r="B46" s="4" t="inlineStr">
        <is>
          <t>30 years</t>
        </is>
      </c>
    </row>
    <row r="47">
      <c r="A47" s="4" t="inlineStr">
        <is>
          <t>Debt Instrument, Maturity Date</t>
        </is>
      </c>
      <c r="B47" s="4" t="inlineStr">
        <is>
          <t>Jun. 1,
		2028</t>
        </is>
      </c>
    </row>
    <row r="48">
      <c r="A48" s="4" t="inlineStr">
        <is>
          <t>Note due 2029</t>
        </is>
      </c>
    </row>
    <row r="49">
      <c r="A49" s="3" t="inlineStr">
        <is>
          <t>Long-term borrowings [Abstract]</t>
        </is>
      </c>
    </row>
    <row r="50">
      <c r="A50" s="4" t="inlineStr">
        <is>
          <t>Long-term debt</t>
        </is>
      </c>
      <c r="B50" s="6" t="n">
        <v>296460</v>
      </c>
      <c r="D50" s="5" t="n">
        <v>296270</v>
      </c>
    </row>
    <row r="51">
      <c r="A51" s="4" t="inlineStr">
        <is>
          <t>Debt Instrument, Face Amount</t>
        </is>
      </c>
      <c r="B51" s="6" t="n">
        <v>300000</v>
      </c>
    </row>
    <row r="52">
      <c r="A52" s="4" t="inlineStr">
        <is>
          <t>Debt Instrument, Interest Rate, Stated Percentage</t>
        </is>
      </c>
      <c r="B52" s="4" t="inlineStr">
        <is>
          <t>2.95%</t>
        </is>
      </c>
      <c r="C52" s="4" t="inlineStr">
        <is>
          <t>2.95%</t>
        </is>
      </c>
    </row>
    <row r="53">
      <c r="A53" s="3" t="inlineStr">
        <is>
          <t>Line of Credit Facility [Abstract]</t>
        </is>
      </c>
    </row>
    <row r="54">
      <c r="A54" s="4" t="inlineStr">
        <is>
          <t>Debt Instrument, Term</t>
        </is>
      </c>
      <c r="B54" s="4" t="inlineStr">
        <is>
          <t>10 years</t>
        </is>
      </c>
    </row>
    <row r="55">
      <c r="A55" s="4" t="inlineStr">
        <is>
          <t>Debt Instrument, Maturity Date</t>
        </is>
      </c>
      <c r="B55" s="4" t="inlineStr">
        <is>
          <t>Nov. 4,
		2029</t>
        </is>
      </c>
    </row>
    <row r="56">
      <c r="A56" s="4" t="inlineStr">
        <is>
          <t>Debenture due 2035 [Member]</t>
        </is>
      </c>
    </row>
    <row r="57">
      <c r="A57" s="3" t="inlineStr">
        <is>
          <t>Long-term borrowings [Abstract]</t>
        </is>
      </c>
    </row>
    <row r="58">
      <c r="A58" s="4" t="inlineStr">
        <is>
          <t>Long-term debt</t>
        </is>
      </c>
      <c r="B58" s="6" t="n">
        <v>296185</v>
      </c>
      <c r="D58" s="5" t="n">
        <v>296060</v>
      </c>
    </row>
    <row r="59">
      <c r="A59" s="4" t="inlineStr">
        <is>
          <t>Debt Instrument, Face Amount</t>
        </is>
      </c>
      <c r="B59" s="6" t="n">
        <v>300000</v>
      </c>
    </row>
    <row r="60">
      <c r="A60" s="4" t="inlineStr">
        <is>
          <t>Debt Instrument, Interest Rate, Stated Percentage</t>
        </is>
      </c>
      <c r="B60" s="4" t="inlineStr">
        <is>
          <t>5.375%</t>
        </is>
      </c>
      <c r="C60" s="4" t="inlineStr">
        <is>
          <t>5.375%</t>
        </is>
      </c>
    </row>
    <row r="61">
      <c r="A61" s="3" t="inlineStr">
        <is>
          <t>Line of Credit Facility [Abstract]</t>
        </is>
      </c>
    </row>
    <row r="62">
      <c r="A62" s="4" t="inlineStr">
        <is>
          <t>Debt Instrument, Term</t>
        </is>
      </c>
      <c r="B62" s="4" t="inlineStr">
        <is>
          <t>30 years</t>
        </is>
      </c>
    </row>
    <row r="63">
      <c r="A63" s="4" t="inlineStr">
        <is>
          <t>Debt Instrument, Maturity Date</t>
        </is>
      </c>
      <c r="B63" s="4" t="inlineStr">
        <is>
          <t>Oct. 15,
		2035</t>
        </is>
      </c>
    </row>
    <row r="64">
      <c r="A64" s="4" t="inlineStr">
        <is>
          <t>Note due 2038 [Member]</t>
        </is>
      </c>
    </row>
    <row r="65">
      <c r="A65" s="3" t="inlineStr">
        <is>
          <t>Long-term borrowings [Abstract]</t>
        </is>
      </c>
    </row>
    <row r="66">
      <c r="A66" s="4" t="inlineStr">
        <is>
          <t>Long-term debt</t>
        </is>
      </c>
      <c r="B66" s="6" t="n">
        <v>247996</v>
      </c>
      <c r="D66" s="5" t="n">
        <v>247939</v>
      </c>
    </row>
    <row r="67">
      <c r="A67" s="4" t="inlineStr">
        <is>
          <t>Debt Instrument, Face Amount</t>
        </is>
      </c>
      <c r="B67" s="6" t="n">
        <v>250000</v>
      </c>
    </row>
    <row r="68">
      <c r="A68" s="4" t="inlineStr">
        <is>
          <t>Debt Instrument, Interest Rate, Stated Percentage</t>
        </is>
      </c>
      <c r="B68" s="4" t="inlineStr">
        <is>
          <t>6.60%</t>
        </is>
      </c>
      <c r="C68" s="4" t="inlineStr">
        <is>
          <t>6.60%</t>
        </is>
      </c>
    </row>
    <row r="69">
      <c r="A69" s="3" t="inlineStr">
        <is>
          <t>Line of Credit Facility [Abstract]</t>
        </is>
      </c>
    </row>
    <row r="70">
      <c r="A70" s="4" t="inlineStr">
        <is>
          <t>Debt Instrument, Term</t>
        </is>
      </c>
      <c r="B70" s="4" t="inlineStr">
        <is>
          <t>30 years</t>
        </is>
      </c>
    </row>
    <row r="71">
      <c r="A71" s="4" t="inlineStr">
        <is>
          <t>Debt Instrument, Maturity Date</t>
        </is>
      </c>
      <c r="B71" s="4" t="inlineStr">
        <is>
          <t>Mar. 15,
		2038</t>
        </is>
      </c>
    </row>
    <row r="72">
      <c r="A72" s="4" t="inlineStr">
        <is>
          <t>Note due 2041 [Member]</t>
        </is>
      </c>
    </row>
    <row r="73">
      <c r="A73" s="3" t="inlineStr">
        <is>
          <t>Long-term borrowings [Abstract]</t>
        </is>
      </c>
    </row>
    <row r="74">
      <c r="A74" s="4" t="inlineStr">
        <is>
          <t>Long-term debt</t>
        </is>
      </c>
      <c r="B74" s="6" t="n">
        <v>344291</v>
      </c>
      <c r="D74" s="6" t="n">
        <v>344153</v>
      </c>
    </row>
    <row r="75">
      <c r="A75" s="4" t="inlineStr">
        <is>
          <t>Debt Instrument, Face Amount</t>
        </is>
      </c>
      <c r="B75" s="6" t="n">
        <v>350000</v>
      </c>
    </row>
    <row r="76">
      <c r="A76" s="4" t="inlineStr">
        <is>
          <t>Debt Instrument, Interest Rate, Stated Percentage</t>
        </is>
      </c>
      <c r="B76" s="4" t="inlineStr">
        <is>
          <t>5.375%</t>
        </is>
      </c>
      <c r="C76" s="4" t="inlineStr">
        <is>
          <t>5.375%</t>
        </is>
      </c>
    </row>
    <row r="77">
      <c r="A77" s="3" t="inlineStr">
        <is>
          <t>Line of Credit Facility [Abstract]</t>
        </is>
      </c>
    </row>
    <row r="78">
      <c r="A78" s="4" t="inlineStr">
        <is>
          <t>Debt Instrument, Term</t>
        </is>
      </c>
      <c r="B78" s="4" t="inlineStr">
        <is>
          <t>30 years</t>
        </is>
      </c>
    </row>
    <row r="79">
      <c r="A79" s="4" t="inlineStr">
        <is>
          <t>Debt Instrument, Maturity Date</t>
        </is>
      </c>
      <c r="B79" s="4" t="inlineStr">
        <is>
          <t>Mar. 1,
		20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 in Thousand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Dec. 31, 2019USD ($)</t>
        </is>
      </c>
    </row>
    <row r="3">
      <c r="A3" s="3" t="inlineStr">
        <is>
          <t>Derivatives, Fair Value [Line Items]</t>
        </is>
      </c>
    </row>
    <row r="4">
      <c r="A4" s="4" t="inlineStr">
        <is>
          <t>Gain (loss) on euro-denominated debt</t>
        </is>
      </c>
      <c r="B4" s="6" t="n">
        <v>-36904</v>
      </c>
      <c r="C4" s="6" t="n">
        <v>-4710</v>
      </c>
      <c r="D4" s="6" t="n">
        <v>-13280</v>
      </c>
      <c r="E4" s="6" t="n">
        <v>-1153</v>
      </c>
    </row>
    <row r="5">
      <c r="A5" s="4" t="inlineStr">
        <is>
          <t>Tax (expense) benefit</t>
        </is>
      </c>
      <c r="B5" s="5" t="n">
        <v>8028</v>
      </c>
      <c r="C5" s="5" t="n">
        <v>989</v>
      </c>
      <c r="D5" s="5" t="n">
        <v>2889</v>
      </c>
      <c r="E5" s="5" t="n">
        <v>242</v>
      </c>
    </row>
    <row r="6">
      <c r="A6" s="4" t="inlineStr">
        <is>
          <t>Net gain (loss) on net investment hedge, net of tax</t>
        </is>
      </c>
      <c r="B6" s="5" t="n">
        <v>-28876</v>
      </c>
      <c r="C6" s="6" t="n">
        <v>-3721</v>
      </c>
      <c r="D6" s="5" t="n">
        <v>-10391</v>
      </c>
      <c r="E6" s="6" t="n">
        <v>-911</v>
      </c>
    </row>
    <row r="7">
      <c r="A7" s="4" t="inlineStr">
        <is>
          <t>Designated as Hedging Instrument [Member]</t>
        </is>
      </c>
    </row>
    <row r="8">
      <c r="A8" s="3" t="inlineStr">
        <is>
          <t>Derivatives, Fair Value [Line Items]</t>
        </is>
      </c>
    </row>
    <row r="9">
      <c r="A9" s="4" t="inlineStr">
        <is>
          <t>Derivative, Notional Amount</t>
        </is>
      </c>
      <c r="B9" s="5" t="n">
        <v>157510</v>
      </c>
      <c r="D9" s="5" t="n">
        <v>157510</v>
      </c>
      <c r="G9" s="6" t="n">
        <v>179580</v>
      </c>
    </row>
    <row r="10">
      <c r="A10" s="4" t="inlineStr">
        <is>
          <t>Not Designated as Hedging Instrument [Member]</t>
        </is>
      </c>
    </row>
    <row r="11">
      <c r="A11" s="3" t="inlineStr">
        <is>
          <t>Derivatives, Fair Value [Line Items]</t>
        </is>
      </c>
    </row>
    <row r="12">
      <c r="A12" s="4" t="inlineStr">
        <is>
          <t>Derivative, Notional Amount</t>
        </is>
      </c>
      <c r="B12" s="5" t="n">
        <v>91419</v>
      </c>
      <c r="D12" s="5" t="n">
        <v>91419</v>
      </c>
      <c r="G12" s="5" t="n">
        <v>79707</v>
      </c>
    </row>
    <row r="13">
      <c r="A13" s="4" t="inlineStr">
        <is>
          <t>Foreign Exchange Forward [Member] | Designated as Hedging Instrument [Member] | Prepaid Expenses and Other Current Assets [Member]</t>
        </is>
      </c>
    </row>
    <row r="14">
      <c r="A14" s="3" t="inlineStr">
        <is>
          <t>Derivatives, Fair Value [Line Items]</t>
        </is>
      </c>
    </row>
    <row r="15">
      <c r="A15" s="4" t="inlineStr">
        <is>
          <t>Fair Value - Asset</t>
        </is>
      </c>
      <c r="B15" s="5" t="n">
        <v>1792</v>
      </c>
      <c r="D15" s="5" t="n">
        <v>1792</v>
      </c>
      <c r="G15" s="5" t="n">
        <v>2892</v>
      </c>
    </row>
    <row r="16">
      <c r="A16" s="4" t="inlineStr">
        <is>
          <t>Foreign Exchange Forward [Member] | Designated as Hedging Instrument [Member] | Other Accrued Expenses [Member]</t>
        </is>
      </c>
    </row>
    <row r="17">
      <c r="A17" s="3" t="inlineStr">
        <is>
          <t>Derivatives, Fair Value [Line Items]</t>
        </is>
      </c>
    </row>
    <row r="18">
      <c r="A18" s="4" t="inlineStr">
        <is>
          <t>Fair Value - Liability</t>
        </is>
      </c>
      <c r="B18" s="6" t="n">
        <v>2112</v>
      </c>
      <c r="D18" s="6" t="n">
        <v>2112</v>
      </c>
      <c r="G18" s="6" t="n">
        <v>476</v>
      </c>
    </row>
    <row r="19">
      <c r="A19" s="4" t="inlineStr">
        <is>
          <t>Note due 2026 [Member]</t>
        </is>
      </c>
    </row>
    <row r="20">
      <c r="A20" s="3" t="inlineStr">
        <is>
          <t>Derivatives, Fair Value [Line Items]</t>
        </is>
      </c>
    </row>
    <row r="21">
      <c r="A21" s="4" t="inlineStr">
        <is>
          <t>Debt Instrument, Face Amount | €</t>
        </is>
      </c>
      <c r="F21" s="8" t="n">
        <v>600000</v>
      </c>
    </row>
    <row r="22">
      <c r="A22" s="4" t="inlineStr">
        <is>
          <t>Note due 2026 [Member] | Designated as Hedging Instrument [Member]</t>
        </is>
      </c>
    </row>
    <row r="23">
      <c r="A23" s="3" t="inlineStr">
        <is>
          <t>Derivatives, Fair Value [Line Items]</t>
        </is>
      </c>
    </row>
    <row r="24">
      <c r="A24" s="4" t="inlineStr">
        <is>
          <t>Debt Instrument, Face Amount | €</t>
        </is>
      </c>
      <c r="F24" s="5" t="n">
        <v>600000</v>
      </c>
    </row>
    <row r="25">
      <c r="A25" s="4" t="inlineStr">
        <is>
          <t>Note due 2027 [Member]</t>
        </is>
      </c>
    </row>
    <row r="26">
      <c r="A26" s="3" t="inlineStr">
        <is>
          <t>Derivatives, Fair Value [Line Items]</t>
        </is>
      </c>
    </row>
    <row r="27">
      <c r="A27" s="4" t="inlineStr">
        <is>
          <t>Debt Instrument, Face Amount | €</t>
        </is>
      </c>
      <c r="F27" s="5" t="n">
        <v>500000</v>
      </c>
    </row>
    <row r="28">
      <c r="A28" s="4" t="inlineStr">
        <is>
          <t>Note due 2027 [Member] | Designated as Hedging Instrument [Member]</t>
        </is>
      </c>
    </row>
    <row r="29">
      <c r="A29" s="3" t="inlineStr">
        <is>
          <t>Derivatives, Fair Value [Line Items]</t>
        </is>
      </c>
    </row>
    <row r="30">
      <c r="A30" s="4" t="inlineStr">
        <is>
          <t>Debt Instrument, Face Amount | €</t>
        </is>
      </c>
      <c r="F30" s="8" t="n">
        <v>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air Value, Measurements, Recurring [Member] - Fair Value, Inputs, Level 2 [Member] - USD ($) $ in Thousands</t>
        </is>
      </c>
      <c r="B1" s="2" t="inlineStr">
        <is>
          <t>Jun. 30, 2020</t>
        </is>
      </c>
      <c r="C1" s="2" t="inlineStr">
        <is>
          <t>Dec. 31, 2019</t>
        </is>
      </c>
    </row>
    <row r="2">
      <c r="A2" s="3" t="inlineStr">
        <is>
          <t>Assets [Abstract]</t>
        </is>
      </c>
    </row>
    <row r="3">
      <c r="A3" s="4" t="inlineStr">
        <is>
          <t>Foreign currency cash flow hedges - asset</t>
        </is>
      </c>
      <c r="B3" s="6" t="n">
        <v>1792</v>
      </c>
      <c r="C3" s="6" t="n">
        <v>2892</v>
      </c>
    </row>
    <row r="4">
      <c r="A4" s="3" t="inlineStr">
        <is>
          <t>Liabilities [Abstract]</t>
        </is>
      </c>
    </row>
    <row r="5">
      <c r="A5" s="4" t="inlineStr">
        <is>
          <t>Foreign currency cash flow hedges - liability</t>
        </is>
      </c>
      <c r="B5" s="6" t="n">
        <v>2112</v>
      </c>
      <c r="C5" s="6" t="n">
        <v>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USD ($) $ in Thousands</t>
        </is>
      </c>
      <c r="B1" s="2" t="inlineStr">
        <is>
          <t>Jun. 30, 2020</t>
        </is>
      </c>
      <c r="C1" s="2" t="inlineStr">
        <is>
          <t>Dec. 31, 2019</t>
        </is>
      </c>
    </row>
    <row r="2">
      <c r="A2" s="3" t="inlineStr">
        <is>
          <t>Fair Value, Balance Sheet Grouping, Financial Statement Captions [Line Items]</t>
        </is>
      </c>
    </row>
    <row r="3">
      <c r="A3" s="4" t="inlineStr">
        <is>
          <t>Long-term debt</t>
        </is>
      </c>
      <c r="B3" s="6" t="n">
        <v>3000870</v>
      </c>
      <c r="C3" s="6" t="n">
        <v>2985716</v>
      </c>
    </row>
    <row r="4">
      <c r="A4" s="4" t="inlineStr">
        <is>
          <t>Estimate of Fair Value Measurement [Member]</t>
        </is>
      </c>
    </row>
    <row r="5">
      <c r="A5" s="3" t="inlineStr">
        <is>
          <t>Fair Value, Balance Sheet Grouping, Financial Statement Captions [Line Items]</t>
        </is>
      </c>
    </row>
    <row r="6">
      <c r="A6" s="4" t="inlineStr">
        <is>
          <t>Long-term Debt, Fair Value</t>
        </is>
      </c>
      <c r="B6" s="5" t="n">
        <v>3421108</v>
      </c>
      <c r="C6" s="5" t="n">
        <v>3322033</v>
      </c>
    </row>
    <row r="7">
      <c r="A7" s="4" t="inlineStr">
        <is>
          <t>Fair Value, Measurements, Recurring [Member] | Fair Value, Inputs, Level 2 [Member]</t>
        </is>
      </c>
    </row>
    <row r="8">
      <c r="A8" s="3" t="inlineStr">
        <is>
          <t>Fair Value, Balance Sheet Grouping, Financial Statement Captions [Line Items]</t>
        </is>
      </c>
    </row>
    <row r="9">
      <c r="A9" s="4" t="inlineStr">
        <is>
          <t>Foreign currency cash flow hedges - asset</t>
        </is>
      </c>
      <c r="B9" s="5" t="n">
        <v>1792</v>
      </c>
      <c r="C9" s="5" t="n">
        <v>2892</v>
      </c>
    </row>
    <row r="10">
      <c r="A10" s="4" t="inlineStr">
        <is>
          <t>Foreign currency cash flow hedges - liability</t>
        </is>
      </c>
      <c r="B10" s="6" t="n">
        <v>-2112</v>
      </c>
      <c r="C10" s="6" t="n">
        <v>-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5" customWidth="1" min="5" max="5"/>
    <col width="18" customWidth="1" min="6" max="6"/>
    <col width="48" customWidth="1" min="7" max="7"/>
  </cols>
  <sheetData>
    <row r="1">
      <c r="A1" s="1" t="inlineStr">
        <is>
          <t>CONDENSED CONSOLIDATED STATEMENT OF STOCKHOLDERS' EQUITY (unaudited) - USD ($)</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 Earnings</t>
        </is>
      </c>
    </row>
    <row r="2">
      <c r="A2" s="4" t="inlineStr">
        <is>
          <t>Balance at Dec. 31, 2018</t>
        </is>
      </c>
      <c r="B2" s="6" t="n">
        <v>2768666000</v>
      </c>
      <c r="C2" s="6" t="n">
        <v>257822000</v>
      </c>
      <c r="D2" s="6" t="n">
        <v>886016000</v>
      </c>
      <c r="E2" s="6" t="n">
        <v>-5947562000</v>
      </c>
      <c r="F2" s="6" t="n">
        <v>7815486000</v>
      </c>
      <c r="G2" s="6" t="n">
        <v>-243096000</v>
      </c>
    </row>
    <row r="3">
      <c r="A3" s="4" t="inlineStr">
        <is>
          <t>As reported</t>
        </is>
      </c>
      <c r="B3" s="5" t="n">
        <v>303790000</v>
      </c>
      <c r="C3" s="5" t="n">
        <v>0</v>
      </c>
      <c r="D3" s="5" t="n">
        <v>0</v>
      </c>
      <c r="E3" s="5" t="n">
        <v>0</v>
      </c>
      <c r="F3" s="5" t="n">
        <v>303790000</v>
      </c>
      <c r="G3" s="5" t="n">
        <v>0</v>
      </c>
    </row>
    <row r="4">
      <c r="A4" s="4" t="inlineStr">
        <is>
          <t>Dividends paid</t>
        </is>
      </c>
      <c r="B4" s="5" t="n">
        <v>-139730000</v>
      </c>
      <c r="C4" s="5" t="n">
        <v>0</v>
      </c>
      <c r="D4" s="5" t="n">
        <v>0</v>
      </c>
      <c r="E4" s="5" t="n">
        <v>0</v>
      </c>
      <c r="F4" s="5" t="n">
        <v>-139730000</v>
      </c>
      <c r="G4" s="5" t="n">
        <v>0</v>
      </c>
    </row>
    <row r="5">
      <c r="A5" s="4" t="inlineStr">
        <is>
          <t>Common stock issued for the exercise of share-based awards</t>
        </is>
      </c>
      <c r="B5" s="5" t="n">
        <v>-21209000</v>
      </c>
      <c r="C5" s="5" t="n">
        <v>493000</v>
      </c>
      <c r="D5" s="5" t="n">
        <v>-21702000</v>
      </c>
      <c r="E5" s="5" t="n">
        <v>0</v>
      </c>
      <c r="F5" s="5" t="n">
        <v>0</v>
      </c>
      <c r="G5" s="5" t="n">
        <v>0</v>
      </c>
    </row>
    <row r="6">
      <c r="A6" s="4" t="inlineStr">
        <is>
          <t>Share-based compensation expense</t>
        </is>
      </c>
      <c r="B6" s="5" t="n">
        <v>16617000</v>
      </c>
      <c r="C6" s="5" t="n">
        <v>0</v>
      </c>
      <c r="D6" s="5" t="n">
        <v>16617000</v>
      </c>
      <c r="E6" s="5" t="n">
        <v>0</v>
      </c>
      <c r="F6" s="5" t="n">
        <v>0</v>
      </c>
      <c r="G6" s="5" t="n">
        <v>0</v>
      </c>
    </row>
    <row r="7">
      <c r="A7" s="4" t="inlineStr">
        <is>
          <t>Other comprehensive loss, net of tax</t>
        </is>
      </c>
      <c r="B7" s="5" t="n">
        <v>34983000</v>
      </c>
      <c r="C7" s="5" t="n">
        <v>0</v>
      </c>
      <c r="D7" s="5" t="n">
        <v>0</v>
      </c>
      <c r="E7" s="5" t="n">
        <v>0</v>
      </c>
      <c r="F7" s="5" t="n">
        <v>0</v>
      </c>
      <c r="G7" s="5" t="n">
        <v>34983000</v>
      </c>
    </row>
    <row r="8">
      <c r="A8" s="4" t="inlineStr">
        <is>
          <t>Other, net</t>
        </is>
      </c>
      <c r="B8" s="5" t="n">
        <v>-7846000</v>
      </c>
      <c r="C8" s="5" t="n">
        <v>0</v>
      </c>
      <c r="D8" s="5" t="n">
        <v>-7897000</v>
      </c>
      <c r="E8" s="5" t="n">
        <v>0</v>
      </c>
      <c r="F8" s="5" t="n">
        <v>51000</v>
      </c>
      <c r="G8" s="5" t="n">
        <v>0</v>
      </c>
    </row>
    <row r="9">
      <c r="A9" s="4" t="inlineStr">
        <is>
          <t>Balance at Jun. 30, 2019</t>
        </is>
      </c>
      <c r="B9" s="6" t="n">
        <v>2955271000</v>
      </c>
      <c r="C9" s="5" t="n">
        <v>258315000</v>
      </c>
      <c r="D9" s="5" t="n">
        <v>873034000</v>
      </c>
      <c r="E9" s="5" t="n">
        <v>-5947562000</v>
      </c>
      <c r="F9" s="5" t="n">
        <v>7979597000</v>
      </c>
      <c r="G9" s="5" t="n">
        <v>-208113000</v>
      </c>
    </row>
    <row r="10">
      <c r="A10" s="4" t="inlineStr">
        <is>
          <t>Dividends paid per common share (in dollars per share)</t>
        </is>
      </c>
      <c r="B10" s="7" t="n">
        <v>0.96</v>
      </c>
    </row>
    <row r="11">
      <c r="A11" s="4" t="inlineStr">
        <is>
          <t>Balance at Mar. 31, 2019</t>
        </is>
      </c>
      <c r="B11" s="6" t="n">
        <v>2837453000</v>
      </c>
      <c r="C11" s="5" t="n">
        <v>258214000</v>
      </c>
      <c r="D11" s="5" t="n">
        <v>866365000</v>
      </c>
      <c r="E11" s="5" t="n">
        <v>-5947562000</v>
      </c>
      <c r="F11" s="5" t="n">
        <v>7851382000</v>
      </c>
      <c r="G11" s="5" t="n">
        <v>-190946000</v>
      </c>
    </row>
    <row r="12">
      <c r="A12" s="4" t="inlineStr">
        <is>
          <t>As reported</t>
        </is>
      </c>
      <c r="B12" s="5" t="n">
        <v>198085000</v>
      </c>
      <c r="C12" s="5" t="n">
        <v>0</v>
      </c>
      <c r="D12" s="5" t="n">
        <v>0</v>
      </c>
      <c r="E12" s="5" t="n">
        <v>0</v>
      </c>
      <c r="F12" s="5" t="n">
        <v>198085000</v>
      </c>
      <c r="G12" s="5" t="n">
        <v>0</v>
      </c>
    </row>
    <row r="13">
      <c r="A13" s="4" t="inlineStr">
        <is>
          <t>Dividends paid</t>
        </is>
      </c>
      <c r="B13" s="5" t="n">
        <v>-69921000</v>
      </c>
      <c r="C13" s="5" t="n">
        <v>0</v>
      </c>
      <c r="D13" s="5" t="n">
        <v>0</v>
      </c>
      <c r="E13" s="5" t="n">
        <v>0</v>
      </c>
      <c r="F13" s="5" t="n">
        <v>-69921000</v>
      </c>
      <c r="G13" s="5" t="n">
        <v>0</v>
      </c>
    </row>
    <row r="14">
      <c r="A14" s="4" t="inlineStr">
        <is>
          <t>Common stock issued for the exercise of share-based awards</t>
        </is>
      </c>
      <c r="B14" s="5" t="n">
        <v>-1601000</v>
      </c>
      <c r="C14" s="5" t="n">
        <v>101000</v>
      </c>
      <c r="D14" s="5" t="n">
        <v>-1702000</v>
      </c>
      <c r="E14" s="5" t="n">
        <v>0</v>
      </c>
      <c r="F14" s="5" t="n">
        <v>0</v>
      </c>
      <c r="G14" s="5" t="n">
        <v>0</v>
      </c>
    </row>
    <row r="15">
      <c r="A15" s="4" t="inlineStr">
        <is>
          <t>Share-based compensation expense</t>
        </is>
      </c>
      <c r="B15" s="5" t="n">
        <v>8435000</v>
      </c>
      <c r="C15" s="5" t="n">
        <v>0</v>
      </c>
      <c r="D15" s="5" t="n">
        <v>8435000</v>
      </c>
      <c r="E15" s="5" t="n">
        <v>0</v>
      </c>
      <c r="F15" s="5" t="n">
        <v>0</v>
      </c>
      <c r="G15" s="5" t="n">
        <v>0</v>
      </c>
    </row>
    <row r="16">
      <c r="A16" s="4" t="inlineStr">
        <is>
          <t>Other comprehensive loss, net of tax</t>
        </is>
      </c>
      <c r="B16" s="5" t="n">
        <v>-17167000</v>
      </c>
      <c r="C16" s="5" t="n">
        <v>0</v>
      </c>
      <c r="D16" s="5" t="n">
        <v>0</v>
      </c>
      <c r="E16" s="5" t="n">
        <v>0</v>
      </c>
      <c r="F16" s="5" t="n">
        <v>0</v>
      </c>
      <c r="G16" s="5" t="n">
        <v>-17167000</v>
      </c>
    </row>
    <row r="17">
      <c r="A17" s="4" t="inlineStr">
        <is>
          <t>Other, net</t>
        </is>
      </c>
      <c r="B17" s="5" t="n">
        <v>-13000</v>
      </c>
      <c r="C17" s="5" t="n">
        <v>0</v>
      </c>
      <c r="D17" s="5" t="n">
        <v>-64000</v>
      </c>
      <c r="E17" s="5" t="n">
        <v>0</v>
      </c>
      <c r="F17" s="5" t="n">
        <v>51000</v>
      </c>
      <c r="G17" s="5" t="n">
        <v>0</v>
      </c>
    </row>
    <row r="18">
      <c r="A18" s="4" t="inlineStr">
        <is>
          <t>Balance at Jun. 30, 2019</t>
        </is>
      </c>
      <c r="B18" s="6" t="n">
        <v>2955271000</v>
      </c>
      <c r="C18" s="5" t="n">
        <v>258315000</v>
      </c>
      <c r="D18" s="5" t="n">
        <v>873034000</v>
      </c>
      <c r="E18" s="5" t="n">
        <v>-5947562000</v>
      </c>
      <c r="F18" s="5" t="n">
        <v>7979597000</v>
      </c>
      <c r="G18" s="5" t="n">
        <v>-208113000</v>
      </c>
    </row>
    <row r="19">
      <c r="A19" s="4" t="inlineStr">
        <is>
          <t>Dividends paid per common share (in dollars per share)</t>
        </is>
      </c>
      <c r="B19" s="7" t="n">
        <v>0.48</v>
      </c>
    </row>
    <row r="20">
      <c r="A20" s="4" t="inlineStr">
        <is>
          <t>Balance at Dec. 31, 2019</t>
        </is>
      </c>
      <c r="B20" s="6" t="n">
        <v>3032660000</v>
      </c>
      <c r="C20" s="5" t="n">
        <v>258552000</v>
      </c>
      <c r="D20" s="5" t="n">
        <v>869719000</v>
      </c>
      <c r="E20" s="5" t="n">
        <v>-6090842000</v>
      </c>
      <c r="F20" s="5" t="n">
        <v>8211257000</v>
      </c>
      <c r="G20" s="5" t="n">
        <v>-216026000</v>
      </c>
    </row>
    <row r="21">
      <c r="A21" s="4" t="inlineStr">
        <is>
          <t>As reported</t>
        </is>
      </c>
      <c r="B21" s="5" t="n">
        <v>301045000</v>
      </c>
      <c r="C21" s="5" t="n">
        <v>0</v>
      </c>
      <c r="D21" s="5" t="n">
        <v>0</v>
      </c>
      <c r="E21" s="5" t="n">
        <v>0</v>
      </c>
      <c r="F21" s="5" t="n">
        <v>301045000</v>
      </c>
      <c r="G21" s="5" t="n">
        <v>0</v>
      </c>
    </row>
    <row r="22">
      <c r="A22" s="4" t="inlineStr">
        <is>
          <t>Dividends paid</t>
        </is>
      </c>
      <c r="B22" s="5" t="n">
        <v>-141570000</v>
      </c>
      <c r="C22" s="5" t="n">
        <v>0</v>
      </c>
      <c r="D22" s="5" t="n">
        <v>0</v>
      </c>
      <c r="E22" s="5" t="n">
        <v>0</v>
      </c>
      <c r="F22" s="5" t="n">
        <v>-141570000</v>
      </c>
      <c r="G22" s="5" t="n">
        <v>0</v>
      </c>
    </row>
    <row r="23">
      <c r="A23" s="4" t="inlineStr">
        <is>
          <t>Common stock issued for the exercise of share-based awards</t>
        </is>
      </c>
      <c r="B23" s="5" t="n">
        <v>-11217000</v>
      </c>
      <c r="C23" s="5" t="n">
        <v>216000</v>
      </c>
      <c r="D23" s="5" t="n">
        <v>-11433000</v>
      </c>
      <c r="E23" s="5" t="n">
        <v>0</v>
      </c>
      <c r="F23" s="5" t="n">
        <v>0</v>
      </c>
      <c r="G23" s="5" t="n">
        <v>0</v>
      </c>
    </row>
    <row r="24">
      <c r="A24" s="4" t="inlineStr">
        <is>
          <t>Share-based compensation expense</t>
        </is>
      </c>
      <c r="B24" s="5" t="n">
        <v>8220000</v>
      </c>
      <c r="C24" s="5" t="n">
        <v>0</v>
      </c>
      <c r="D24" s="5" t="n">
        <v>8220000</v>
      </c>
      <c r="E24" s="5" t="n">
        <v>0</v>
      </c>
      <c r="F24" s="5" t="n">
        <v>0</v>
      </c>
      <c r="G24" s="5" t="n">
        <v>0</v>
      </c>
    </row>
    <row r="25">
      <c r="A25" s="4" t="inlineStr">
        <is>
          <t>Common stock acquired, including accelerated share repurchase program</t>
        </is>
      </c>
      <c r="B25" s="5" t="n">
        <v>-52916000</v>
      </c>
      <c r="C25" s="5" t="n">
        <v>0</v>
      </c>
      <c r="D25" s="5" t="n">
        <v>0</v>
      </c>
      <c r="E25" s="5" t="n">
        <v>-52916000</v>
      </c>
      <c r="F25" s="5" t="n">
        <v>0</v>
      </c>
      <c r="G25" s="5" t="n">
        <v>0</v>
      </c>
    </row>
    <row r="26">
      <c r="A26" s="4" t="inlineStr">
        <is>
          <t>Other comprehensive loss, net of tax</t>
        </is>
      </c>
      <c r="B26" s="5" t="n">
        <v>-47603000</v>
      </c>
      <c r="C26" s="5" t="n">
        <v>0</v>
      </c>
      <c r="D26" s="5" t="n">
        <v>0</v>
      </c>
      <c r="E26" s="5" t="n">
        <v>0</v>
      </c>
      <c r="F26" s="5" t="n">
        <v>0</v>
      </c>
      <c r="G26" s="5" t="n">
        <v>-47603000</v>
      </c>
    </row>
    <row r="27">
      <c r="A27" s="4" t="inlineStr">
        <is>
          <t>Other, net</t>
        </is>
      </c>
      <c r="B27" s="5" t="n">
        <v>3020000</v>
      </c>
      <c r="C27" s="5" t="n">
        <v>0</v>
      </c>
      <c r="D27" s="5" t="n">
        <v>3020000</v>
      </c>
      <c r="E27" s="5" t="n">
        <v>0</v>
      </c>
      <c r="F27" s="5" t="n">
        <v>0</v>
      </c>
      <c r="G27" s="5" t="n">
        <v>0</v>
      </c>
    </row>
    <row r="28">
      <c r="A28" s="4" t="inlineStr">
        <is>
          <t>Balance at Jun. 30, 2020</t>
        </is>
      </c>
      <c r="B28" s="6" t="n">
        <v>3089527000</v>
      </c>
      <c r="C28" s="5" t="n">
        <v>258768000</v>
      </c>
      <c r="D28" s="5" t="n">
        <v>869526000</v>
      </c>
      <c r="E28" s="5" t="n">
        <v>-6143758000</v>
      </c>
      <c r="F28" s="5" t="n">
        <v>8368620000</v>
      </c>
      <c r="G28" s="5" t="n">
        <v>-263629000</v>
      </c>
    </row>
    <row r="29">
      <c r="A29" s="4" t="inlineStr">
        <is>
          <t>Dividends paid per common share (in dollars per share)</t>
        </is>
      </c>
      <c r="B29" s="7" t="n">
        <v>0.98</v>
      </c>
    </row>
    <row r="30">
      <c r="A30" s="4" t="inlineStr">
        <is>
          <t>Balance at Mar. 31, 2020</t>
        </is>
      </c>
      <c r="B30" s="6" t="n">
        <v>2980681000</v>
      </c>
      <c r="C30" s="5" t="n">
        <v>258745000</v>
      </c>
      <c r="D30" s="5" t="n">
        <v>862747000</v>
      </c>
      <c r="E30" s="5" t="n">
        <v>-6143758000</v>
      </c>
      <c r="F30" s="5" t="n">
        <v>8314525000</v>
      </c>
      <c r="G30" s="5" t="n">
        <v>-311578000</v>
      </c>
    </row>
    <row r="31">
      <c r="A31" s="4" t="inlineStr">
        <is>
          <t>As reported</t>
        </is>
      </c>
      <c r="B31" s="5" t="n">
        <v>124766000</v>
      </c>
      <c r="C31" s="5" t="n">
        <v>0</v>
      </c>
      <c r="D31" s="5" t="n">
        <v>0</v>
      </c>
      <c r="E31" s="5" t="n">
        <v>0</v>
      </c>
      <c r="F31" s="5" t="n">
        <v>124766000</v>
      </c>
      <c r="G31" s="5" t="n">
        <v>0</v>
      </c>
    </row>
    <row r="32">
      <c r="A32" s="4" t="inlineStr">
        <is>
          <t>Dividends paid</t>
        </is>
      </c>
      <c r="B32" s="5" t="n">
        <v>-70671000</v>
      </c>
      <c r="C32" s="5" t="n">
        <v>0</v>
      </c>
      <c r="D32" s="5" t="n">
        <v>0</v>
      </c>
      <c r="E32" s="5" t="n">
        <v>0</v>
      </c>
      <c r="F32" s="5" t="n">
        <v>-70671000</v>
      </c>
      <c r="G32" s="5" t="n">
        <v>0</v>
      </c>
    </row>
    <row r="33">
      <c r="A33" s="4" t="inlineStr">
        <is>
          <t>Common stock issued for the exercise of share-based awards</t>
        </is>
      </c>
      <c r="B33" s="5" t="n">
        <v>-1198000</v>
      </c>
      <c r="C33" s="5" t="n">
        <v>23000</v>
      </c>
      <c r="D33" s="5" t="n">
        <v>-1221000</v>
      </c>
      <c r="E33" s="5" t="n">
        <v>0</v>
      </c>
      <c r="F33" s="5" t="n">
        <v>0</v>
      </c>
      <c r="G33" s="5" t="n">
        <v>0</v>
      </c>
    </row>
    <row r="34">
      <c r="A34" s="4" t="inlineStr">
        <is>
          <t>Share-based compensation expense</t>
        </is>
      </c>
      <c r="B34" s="5" t="n">
        <v>4968000</v>
      </c>
      <c r="C34" s="5" t="n">
        <v>0</v>
      </c>
      <c r="D34" s="5" t="n">
        <v>4968000</v>
      </c>
      <c r="E34" s="5" t="n">
        <v>0</v>
      </c>
      <c r="F34" s="5" t="n">
        <v>0</v>
      </c>
      <c r="G34" s="5" t="n">
        <v>0</v>
      </c>
    </row>
    <row r="35">
      <c r="A35" s="4" t="inlineStr">
        <is>
          <t>Other comprehensive loss, net of tax</t>
        </is>
      </c>
      <c r="B35" s="5" t="n">
        <v>47949000</v>
      </c>
      <c r="C35" s="5" t="n">
        <v>0</v>
      </c>
      <c r="D35" s="5" t="n">
        <v>0</v>
      </c>
      <c r="E35" s="5" t="n">
        <v>0</v>
      </c>
      <c r="F35" s="5" t="n">
        <v>0</v>
      </c>
      <c r="G35" s="5" t="n">
        <v>47949000</v>
      </c>
    </row>
    <row r="36">
      <c r="A36" s="4" t="inlineStr">
        <is>
          <t>Other, net</t>
        </is>
      </c>
      <c r="B36" s="5" t="n">
        <v>3032000</v>
      </c>
      <c r="C36" s="5" t="n">
        <v>0</v>
      </c>
      <c r="D36" s="5" t="n">
        <v>3032000</v>
      </c>
      <c r="E36" s="5" t="n">
        <v>0</v>
      </c>
      <c r="F36" s="5" t="n">
        <v>0</v>
      </c>
      <c r="G36" s="5" t="n">
        <v>0</v>
      </c>
    </row>
    <row r="37">
      <c r="A37" s="4" t="inlineStr">
        <is>
          <t>Balance at Jun. 30, 2020</t>
        </is>
      </c>
      <c r="B37" s="6" t="n">
        <v>3089527000</v>
      </c>
      <c r="C37" s="5" t="n">
        <v>258768000</v>
      </c>
      <c r="D37" s="5" t="n">
        <v>869526000</v>
      </c>
      <c r="E37" s="5" t="n">
        <v>-6143758000</v>
      </c>
      <c r="F37" s="5" t="n">
        <v>8368620000</v>
      </c>
      <c r="G37" s="5" t="n">
        <v>-263629000</v>
      </c>
    </row>
    <row r="38">
      <c r="A38" s="4" t="inlineStr">
        <is>
          <t>Dividends paid per common share (in dollars per share)</t>
        </is>
      </c>
      <c r="B38" s="7" t="n">
        <v>0.49</v>
      </c>
    </row>
    <row r="39">
      <c r="A39" s="4" t="inlineStr">
        <is>
          <t>Cumulative Effect of New Accounting Principle in Period of Adoption | Accounting Standards Update 2016-13</t>
        </is>
      </c>
      <c r="B39" s="6" t="n">
        <v>-2112000</v>
      </c>
      <c r="C39" s="6" t="n">
        <v>0</v>
      </c>
      <c r="D39" s="6" t="n">
        <v>0</v>
      </c>
      <c r="E39" s="6" t="n">
        <v>0</v>
      </c>
      <c r="F39" s="6" t="n">
        <v>-2112000</v>
      </c>
      <c r="G3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tax rate (in hundredths)</t>
        </is>
      </c>
      <c r="B3" s="4" t="inlineStr">
        <is>
          <t>20.40%</t>
        </is>
      </c>
      <c r="C3" s="4" t="inlineStr">
        <is>
          <t>20.70%</t>
        </is>
      </c>
      <c r="D3" s="4" t="inlineStr">
        <is>
          <t>18.70%</t>
        </is>
      </c>
      <c r="E3" s="4" t="inlineStr">
        <is>
          <t>21.70%</t>
        </is>
      </c>
    </row>
    <row r="4">
      <c r="A4" s="4" t="inlineStr">
        <is>
          <t>Minimum [Member]</t>
        </is>
      </c>
    </row>
    <row r="5">
      <c r="A5" s="4" t="inlineStr">
        <is>
          <t>Significant change in unrecognized tax benefits is reasonably possible, estimated range of change, lower bound</t>
        </is>
      </c>
      <c r="B5" s="6" t="n">
        <v>0</v>
      </c>
      <c r="D5" s="6" t="n">
        <v>0</v>
      </c>
    </row>
    <row r="6">
      <c r="A6" s="4" t="inlineStr">
        <is>
          <t>Maximum [Member]</t>
        </is>
      </c>
    </row>
    <row r="7">
      <c r="A7" s="4" t="inlineStr">
        <is>
          <t>Significant change in unrecognized tax benefits is reasonably possible, estimated range of change, lower bound</t>
        </is>
      </c>
      <c r="B7" s="6" t="n">
        <v>9600</v>
      </c>
      <c r="D7" s="6" t="n">
        <v>96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4" customWidth="1" min="5" max="5"/>
  </cols>
  <sheetData>
    <row r="1">
      <c r="A1" s="1" t="inlineStr">
        <is>
          <t>Equity Incentive Program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Abstract]</t>
        </is>
      </c>
    </row>
    <row r="4">
      <c r="A4" s="4" t="inlineStr">
        <is>
          <t>Pre-tax stock-based compensation expense</t>
        </is>
      </c>
      <c r="B4" s="6" t="n">
        <v>4968</v>
      </c>
      <c r="C4" s="6" t="n">
        <v>8435</v>
      </c>
      <c r="D4" s="6" t="n">
        <v>8220</v>
      </c>
      <c r="E4" s="6" t="n">
        <v>16617</v>
      </c>
    </row>
    <row r="5">
      <c r="A5" s="4" t="inlineStr">
        <is>
          <t>Tax benefit</t>
        </is>
      </c>
      <c r="B5" s="5" t="n">
        <v>-619</v>
      </c>
      <c r="C5" s="5" t="n">
        <v>-498</v>
      </c>
      <c r="D5" s="5" t="n">
        <v>-968</v>
      </c>
      <c r="E5" s="5" t="n">
        <v>-1546</v>
      </c>
    </row>
    <row r="6">
      <c r="A6" s="4" t="inlineStr">
        <is>
          <t>Total stock-based compensation expense, net of tax</t>
        </is>
      </c>
      <c r="B6" s="6" t="n">
        <v>4349</v>
      </c>
      <c r="C6" s="6" t="n">
        <v>7937</v>
      </c>
      <c r="D6" s="6" t="n">
        <v>7252</v>
      </c>
      <c r="E6" s="6" t="n">
        <v>15071</v>
      </c>
    </row>
    <row r="7">
      <c r="A7" s="4" t="inlineStr">
        <is>
          <t>Stock Appreciation Rights (SARs) [Member]</t>
        </is>
      </c>
    </row>
    <row r="8">
      <c r="A8" s="3" t="inlineStr">
        <is>
          <t>Share-based Compensation Arrangement by Share-based Payment Award [Line Items]</t>
        </is>
      </c>
    </row>
    <row r="9">
      <c r="A9" s="4" t="inlineStr">
        <is>
          <t>Equity awards issued during period (in shares)</t>
        </is>
      </c>
      <c r="D9" s="5" t="n">
        <v>390780</v>
      </c>
    </row>
    <row r="10">
      <c r="A10" s="4" t="inlineStr">
        <is>
          <t>Risk-free interest rate (in hundredths)</t>
        </is>
      </c>
      <c r="D10" s="4" t="inlineStr">
        <is>
          <t>1.44%</t>
        </is>
      </c>
      <c r="E10" s="4" t="inlineStr">
        <is>
          <t>2.51%</t>
        </is>
      </c>
    </row>
    <row r="11">
      <c r="A11" s="4" t="inlineStr">
        <is>
          <t>Dividend yield (in hundredths)</t>
        </is>
      </c>
      <c r="D11" s="4" t="inlineStr">
        <is>
          <t>1.65%</t>
        </is>
      </c>
      <c r="E11" s="4" t="inlineStr">
        <is>
          <t>2.13%</t>
        </is>
      </c>
    </row>
    <row r="12">
      <c r="A12" s="4" t="inlineStr">
        <is>
          <t>Expected life (in years)</t>
        </is>
      </c>
      <c r="D12" s="4" t="inlineStr">
        <is>
          <t>5 years 6 months</t>
        </is>
      </c>
      <c r="E12" s="4" t="inlineStr">
        <is>
          <t>5 years 7 months 6 days</t>
        </is>
      </c>
    </row>
    <row r="13">
      <c r="A13" s="4" t="inlineStr">
        <is>
          <t>Volatility (in hundredths)</t>
        </is>
      </c>
      <c r="D13" s="4" t="inlineStr">
        <is>
          <t>22.76%</t>
        </is>
      </c>
      <c r="E13" s="4" t="inlineStr">
        <is>
          <t>22.35%</t>
        </is>
      </c>
    </row>
    <row r="14">
      <c r="A14" s="4" t="inlineStr">
        <is>
          <t>Grant price (in dollars per share)</t>
        </is>
      </c>
      <c r="D14" s="7" t="n">
        <v>119.86</v>
      </c>
      <c r="E14" s="7" t="n">
        <v>91.2</v>
      </c>
    </row>
    <row r="15">
      <c r="A15" s="4" t="inlineStr">
        <is>
          <t>Fair value at date of grant (in dollars per share)</t>
        </is>
      </c>
      <c r="D15" s="7" t="n">
        <v>22.54</v>
      </c>
      <c r="E15" s="9" t="n">
        <v>17.55</v>
      </c>
    </row>
    <row r="16">
      <c r="A16" s="4" t="inlineStr">
        <is>
          <t>Restricted Stock Units (RSUs) [Member]</t>
        </is>
      </c>
    </row>
    <row r="17">
      <c r="A17" s="3" t="inlineStr">
        <is>
          <t>Share-based Compensation Arrangement by Share-based Payment Award [Line Items]</t>
        </is>
      </c>
    </row>
    <row r="18">
      <c r="A18" s="4" t="inlineStr">
        <is>
          <t>Equity awards issued during period (in shares)</t>
        </is>
      </c>
      <c r="D18" s="5" t="n">
        <v>79024</v>
      </c>
    </row>
    <row r="19">
      <c r="A19" s="4" t="inlineStr">
        <is>
          <t>Performance Shares [Member]</t>
        </is>
      </c>
    </row>
    <row r="20">
      <c r="A20" s="3" t="inlineStr">
        <is>
          <t>Share-based Compensation Arrangement by Share-based Payment Award [Line Items]</t>
        </is>
      </c>
    </row>
    <row r="21">
      <c r="A21" s="4" t="inlineStr">
        <is>
          <t>Equity awards issued during period (in shares)</t>
        </is>
      </c>
      <c r="D21" s="5" t="n">
        <v>49056</v>
      </c>
    </row>
    <row r="22">
      <c r="A22" s="4" t="inlineStr">
        <is>
          <t>Risk-free interest rate (in hundredths)</t>
        </is>
      </c>
      <c r="D22" s="4" t="inlineStr">
        <is>
          <t>1.40%</t>
        </is>
      </c>
    </row>
    <row r="23">
      <c r="A23" s="4" t="inlineStr">
        <is>
          <t>Dividend yield (in hundredths)</t>
        </is>
      </c>
      <c r="D23" s="4" t="inlineStr">
        <is>
          <t>1.65%</t>
        </is>
      </c>
    </row>
    <row r="24">
      <c r="A24" s="4" t="inlineStr">
        <is>
          <t>Expected life (in years)</t>
        </is>
      </c>
      <c r="D24" s="4" t="inlineStr">
        <is>
          <t>2 years 10 months 24 days</t>
        </is>
      </c>
    </row>
    <row r="25">
      <c r="A25" s="4" t="inlineStr">
        <is>
          <t>Volatility (in hundredths)</t>
        </is>
      </c>
      <c r="D25" s="4" t="inlineStr">
        <is>
          <t>23.30%</t>
        </is>
      </c>
    </row>
    <row r="26">
      <c r="A26" s="4" t="inlineStr">
        <is>
          <t>Grant price (in dollars per share)</t>
        </is>
      </c>
      <c r="D26" s="7" t="n">
        <v>119.86</v>
      </c>
    </row>
    <row r="27">
      <c r="A27" s="4" t="inlineStr">
        <is>
          <t>Fair value at date of grant (in dollars per share)</t>
        </is>
      </c>
      <c r="D27" s="7" t="n">
        <v>165.71</v>
      </c>
      <c r="E27" s="7" t="n">
        <v>91.2</v>
      </c>
    </row>
    <row r="28">
      <c r="A28" s="4" t="inlineStr">
        <is>
          <t>Performance share attainment</t>
        </is>
      </c>
      <c r="E28" s="4" t="inlineStr">
        <is>
          <t>205.54%</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Details) - USD ($) $ in Thousands</t>
        </is>
      </c>
      <c r="B1" s="2" t="inlineStr">
        <is>
          <t>6 Months Ended</t>
        </is>
      </c>
    </row>
    <row r="2">
      <c r="B2" s="2" t="inlineStr">
        <is>
          <t>Jun. 30, 2020</t>
        </is>
      </c>
      <c r="C2" s="2" t="inlineStr">
        <is>
          <t>Jun. 30, 2019</t>
        </is>
      </c>
      <c r="D2" s="2" t="inlineStr">
        <is>
          <t>Dec. 31, 2019</t>
        </is>
      </c>
    </row>
    <row r="3">
      <c r="A3" s="3" t="inlineStr">
        <is>
          <t>Commitments and Contingencies Disclosure [Abstract]</t>
        </is>
      </c>
    </row>
    <row r="4">
      <c r="A4" s="4" t="inlineStr">
        <is>
          <t>Accrual for environmental loss contingencies</t>
        </is>
      </c>
      <c r="B4" s="6" t="n">
        <v>31892</v>
      </c>
      <c r="D4" s="6" t="n">
        <v>30608</v>
      </c>
    </row>
    <row r="5">
      <c r="A5" s="3" t="inlineStr">
        <is>
          <t>Movement in Standard and Extended Product Warranty, Increase (Decrease) [Roll Forward]</t>
        </is>
      </c>
    </row>
    <row r="6">
      <c r="A6" s="4" t="inlineStr">
        <is>
          <t>Beginning balance</t>
        </is>
      </c>
      <c r="B6" s="5" t="n">
        <v>49116</v>
      </c>
      <c r="C6" s="6" t="n">
        <v>50073</v>
      </c>
    </row>
    <row r="7">
      <c r="A7" s="4" t="inlineStr">
        <is>
          <t>Provision for warranties</t>
        </is>
      </c>
      <c r="B7" s="5" t="n">
        <v>25341</v>
      </c>
      <c r="C7" s="5" t="n">
        <v>29364</v>
      </c>
    </row>
    <row r="8">
      <c r="A8" s="4" t="inlineStr">
        <is>
          <t>Settlements made</t>
        </is>
      </c>
      <c r="B8" s="5" t="n">
        <v>-28104</v>
      </c>
      <c r="C8" s="5" t="n">
        <v>-31173</v>
      </c>
    </row>
    <row r="9">
      <c r="A9" s="4" t="inlineStr">
        <is>
          <t>Other adjustments, including acquisitions and currency translation</t>
        </is>
      </c>
      <c r="B9" s="5" t="n">
        <v>-455</v>
      </c>
      <c r="C9" s="5" t="n">
        <v>-632</v>
      </c>
    </row>
    <row r="10">
      <c r="A10" s="4" t="inlineStr">
        <is>
          <t>Ending balance</t>
        </is>
      </c>
      <c r="B10" s="6" t="n">
        <v>45898</v>
      </c>
      <c r="C10" s="6" t="n">
        <v>476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Net periodic benefit cost [Abstract]</t>
        </is>
      </c>
    </row>
    <row r="4">
      <c r="A4" s="4" t="inlineStr">
        <is>
          <t>Total amount amortized out of accumulated other comprehensive income</t>
        </is>
      </c>
      <c r="B4" s="6" t="n">
        <v>2515</v>
      </c>
      <c r="C4" s="6" t="n">
        <v>766</v>
      </c>
      <c r="E4" s="6" t="n">
        <v>5037</v>
      </c>
      <c r="F4" s="6" t="n">
        <v>1718</v>
      </c>
    </row>
    <row r="5">
      <c r="A5" s="4" t="inlineStr">
        <is>
          <t>Defined contribution plan expense</t>
        </is>
      </c>
      <c r="B5" s="5" t="n">
        <v>12493</v>
      </c>
      <c r="C5" s="5" t="n">
        <v>13247</v>
      </c>
      <c r="D5" s="6" t="n">
        <v>26153</v>
      </c>
      <c r="E5" s="5" t="n">
        <v>26541</v>
      </c>
    </row>
    <row r="6">
      <c r="A6" s="4" t="inlineStr">
        <is>
          <t>Post-Retirement Benefits [Member]</t>
        </is>
      </c>
    </row>
    <row r="7">
      <c r="A7" s="3" t="inlineStr">
        <is>
          <t>Net periodic benefit cost [Abstract]</t>
        </is>
      </c>
    </row>
    <row r="8">
      <c r="A8" s="4" t="inlineStr">
        <is>
          <t>Service cost</t>
        </is>
      </c>
      <c r="B8" s="5" t="n">
        <v>5</v>
      </c>
      <c r="C8" s="5" t="n">
        <v>5</v>
      </c>
      <c r="E8" s="5" t="n">
        <v>10</v>
      </c>
      <c r="F8" s="5" t="n">
        <v>10</v>
      </c>
    </row>
    <row r="9">
      <c r="A9" s="4" t="inlineStr">
        <is>
          <t>Interest cost</t>
        </is>
      </c>
      <c r="B9" s="5" t="n">
        <v>61</v>
      </c>
      <c r="C9" s="5" t="n">
        <v>78</v>
      </c>
      <c r="E9" s="5" t="n">
        <v>121</v>
      </c>
      <c r="F9" s="5" t="n">
        <v>156</v>
      </c>
    </row>
    <row r="10">
      <c r="A10" s="4" t="inlineStr">
        <is>
          <t>Prior service cost (credit)</t>
        </is>
      </c>
      <c r="B10" s="5" t="n">
        <v>4</v>
      </c>
      <c r="C10" s="5" t="n">
        <v>3</v>
      </c>
      <c r="E10" s="5" t="n">
        <v>7</v>
      </c>
      <c r="F10" s="5" t="n">
        <v>7</v>
      </c>
    </row>
    <row r="11">
      <c r="A11" s="4" t="inlineStr">
        <is>
          <t>Recognized actuarial loss</t>
        </is>
      </c>
      <c r="B11" s="5" t="n">
        <v>-4</v>
      </c>
      <c r="C11" s="5" t="n">
        <v>-16</v>
      </c>
      <c r="E11" s="5" t="n">
        <v>-8</v>
      </c>
      <c r="F11" s="5" t="n">
        <v>-35</v>
      </c>
    </row>
    <row r="12">
      <c r="A12" s="4" t="inlineStr">
        <is>
          <t>Net periodic (income)/expense</t>
        </is>
      </c>
      <c r="B12" s="5" t="n">
        <v>66</v>
      </c>
      <c r="C12" s="5" t="n">
        <v>70</v>
      </c>
      <c r="E12" s="5" t="n">
        <v>130</v>
      </c>
      <c r="F12" s="5" t="n">
        <v>138</v>
      </c>
    </row>
    <row r="13">
      <c r="A13" s="4" t="inlineStr">
        <is>
          <t>Qualified Plan [Member] | Defined benefit pension plans | United States</t>
        </is>
      </c>
    </row>
    <row r="14">
      <c r="A14" s="3" t="inlineStr">
        <is>
          <t>Net periodic benefit cost [Abstract]</t>
        </is>
      </c>
    </row>
    <row r="15">
      <c r="A15" s="4" t="inlineStr">
        <is>
          <t>Service cost</t>
        </is>
      </c>
      <c r="B15" s="5" t="n">
        <v>1706</v>
      </c>
      <c r="C15" s="5" t="n">
        <v>1754</v>
      </c>
      <c r="E15" s="5" t="n">
        <v>3412</v>
      </c>
      <c r="F15" s="5" t="n">
        <v>3508</v>
      </c>
    </row>
    <row r="16">
      <c r="A16" s="4" t="inlineStr">
        <is>
          <t>Interest cost</t>
        </is>
      </c>
      <c r="B16" s="5" t="n">
        <v>4068</v>
      </c>
      <c r="C16" s="5" t="n">
        <v>4756</v>
      </c>
      <c r="E16" s="5" t="n">
        <v>8136</v>
      </c>
      <c r="F16" s="5" t="n">
        <v>9513</v>
      </c>
    </row>
    <row r="17">
      <c r="A17" s="4" t="inlineStr">
        <is>
          <t>Expected return on plan assets</t>
        </is>
      </c>
      <c r="B17" s="5" t="n">
        <v>-7869</v>
      </c>
      <c r="C17" s="5" t="n">
        <v>-8534</v>
      </c>
      <c r="E17" s="5" t="n">
        <v>-15738</v>
      </c>
      <c r="F17" s="5" t="n">
        <v>-17068</v>
      </c>
    </row>
    <row r="18">
      <c r="A18" s="4" t="inlineStr">
        <is>
          <t>Prior service cost (credit)</t>
        </is>
      </c>
      <c r="B18" s="5" t="n">
        <v>57</v>
      </c>
      <c r="C18" s="5" t="n">
        <v>76</v>
      </c>
      <c r="E18" s="5" t="n">
        <v>114</v>
      </c>
      <c r="F18" s="5" t="n">
        <v>151</v>
      </c>
    </row>
    <row r="19">
      <c r="A19" s="4" t="inlineStr">
        <is>
          <t>Recognized actuarial loss</t>
        </is>
      </c>
      <c r="B19" s="5" t="n">
        <v>1884</v>
      </c>
      <c r="C19" s="5" t="n">
        <v>0</v>
      </c>
      <c r="E19" s="5" t="n">
        <v>3768</v>
      </c>
      <c r="F19" s="5" t="n">
        <v>0</v>
      </c>
    </row>
    <row r="20">
      <c r="A20" s="4" t="inlineStr">
        <is>
          <t>Net periodic (income)/expense</t>
        </is>
      </c>
      <c r="B20" s="5" t="n">
        <v>-154</v>
      </c>
      <c r="C20" s="5" t="n">
        <v>-1948</v>
      </c>
      <c r="E20" s="5" t="n">
        <v>-308</v>
      </c>
      <c r="F20" s="5" t="n">
        <v>-3896</v>
      </c>
    </row>
    <row r="21">
      <c r="A21" s="4" t="inlineStr">
        <is>
          <t>Qualified Plan [Member] | Defined benefit pension plans | Foreign Pension Plans, Defined Benefit [Member]</t>
        </is>
      </c>
    </row>
    <row r="22">
      <c r="A22" s="3" t="inlineStr">
        <is>
          <t>Net periodic benefit cost [Abstract]</t>
        </is>
      </c>
    </row>
    <row r="23">
      <c r="A23" s="4" t="inlineStr">
        <is>
          <t>Service cost</t>
        </is>
      </c>
      <c r="B23" s="5" t="n">
        <v>1295</v>
      </c>
      <c r="C23" s="5" t="n">
        <v>1291</v>
      </c>
      <c r="E23" s="5" t="n">
        <v>2588</v>
      </c>
      <c r="F23" s="5" t="n">
        <v>2836</v>
      </c>
    </row>
    <row r="24">
      <c r="A24" s="4" t="inlineStr">
        <is>
          <t>Interest cost</t>
        </is>
      </c>
      <c r="B24" s="5" t="n">
        <v>796</v>
      </c>
      <c r="C24" s="5" t="n">
        <v>1207</v>
      </c>
      <c r="E24" s="5" t="n">
        <v>1621</v>
      </c>
      <c r="F24" s="5" t="n">
        <v>2448</v>
      </c>
    </row>
    <row r="25">
      <c r="A25" s="4" t="inlineStr">
        <is>
          <t>Expected return on plan assets</t>
        </is>
      </c>
      <c r="B25" s="5" t="n">
        <v>-1637</v>
      </c>
      <c r="C25" s="5" t="n">
        <v>-1608</v>
      </c>
      <c r="E25" s="5" t="n">
        <v>-3314</v>
      </c>
      <c r="F25" s="5" t="n">
        <v>-3126</v>
      </c>
    </row>
    <row r="26">
      <c r="A26" s="4" t="inlineStr">
        <is>
          <t>Prior service cost (credit)</t>
        </is>
      </c>
      <c r="B26" s="5" t="n">
        <v>-120</v>
      </c>
      <c r="C26" s="5" t="n">
        <v>-138</v>
      </c>
      <c r="E26" s="5" t="n">
        <v>-239</v>
      </c>
      <c r="F26" s="5" t="n">
        <v>-196</v>
      </c>
    </row>
    <row r="27">
      <c r="A27" s="4" t="inlineStr">
        <is>
          <t>Recognized actuarial loss</t>
        </is>
      </c>
      <c r="B27" s="5" t="n">
        <v>735</v>
      </c>
      <c r="C27" s="5" t="n">
        <v>708</v>
      </c>
      <c r="E27" s="5" t="n">
        <v>1476</v>
      </c>
      <c r="F27" s="5" t="n">
        <v>1525</v>
      </c>
    </row>
    <row r="28">
      <c r="A28" s="4" t="inlineStr">
        <is>
          <t>Net periodic (income)/expense</t>
        </is>
      </c>
      <c r="B28" s="5" t="n">
        <v>1069</v>
      </c>
      <c r="C28" s="5" t="n">
        <v>1460</v>
      </c>
      <c r="E28" s="5" t="n">
        <v>2132</v>
      </c>
      <c r="F28" s="5" t="n">
        <v>3487</v>
      </c>
    </row>
    <row r="29">
      <c r="A29" s="4" t="inlineStr">
        <is>
          <t>Nonqualified Plan [Member] | Supplemental Employee Retirement Plans, Defined Benefit [Member]</t>
        </is>
      </c>
    </row>
    <row r="30">
      <c r="A30" s="3" t="inlineStr">
        <is>
          <t>Net periodic benefit cost [Abstract]</t>
        </is>
      </c>
    </row>
    <row r="31">
      <c r="A31" s="4" t="inlineStr">
        <is>
          <t>Service cost</t>
        </is>
      </c>
      <c r="B31" s="5" t="n">
        <v>318</v>
      </c>
      <c r="C31" s="5" t="n">
        <v>486</v>
      </c>
      <c r="E31" s="5" t="n">
        <v>636</v>
      </c>
      <c r="F31" s="5" t="n">
        <v>971</v>
      </c>
    </row>
    <row r="32">
      <c r="A32" s="4" t="inlineStr">
        <is>
          <t>Interest cost</t>
        </is>
      </c>
      <c r="B32" s="5" t="n">
        <v>442</v>
      </c>
      <c r="C32" s="5" t="n">
        <v>668</v>
      </c>
      <c r="E32" s="5" t="n">
        <v>883</v>
      </c>
      <c r="F32" s="5" t="n">
        <v>1335</v>
      </c>
    </row>
    <row r="33">
      <c r="A33" s="4" t="inlineStr">
        <is>
          <t>Prior service cost (credit)</t>
        </is>
      </c>
      <c r="B33" s="5" t="n">
        <v>424</v>
      </c>
      <c r="C33" s="5" t="n">
        <v>703</v>
      </c>
      <c r="E33" s="5" t="n">
        <v>848</v>
      </c>
      <c r="F33" s="5" t="n">
        <v>1406</v>
      </c>
    </row>
    <row r="34">
      <c r="A34" s="4" t="inlineStr">
        <is>
          <t>Recognized actuarial loss</t>
        </is>
      </c>
      <c r="B34" s="5" t="n">
        <v>-465</v>
      </c>
      <c r="C34" s="5" t="n">
        <v>-570</v>
      </c>
      <c r="E34" s="5" t="n">
        <v>-929</v>
      </c>
      <c r="F34" s="5" t="n">
        <v>-1140</v>
      </c>
    </row>
    <row r="35">
      <c r="A35" s="4" t="inlineStr">
        <is>
          <t>Net periodic (income)/expense</t>
        </is>
      </c>
      <c r="B35" s="6" t="n">
        <v>719</v>
      </c>
      <c r="C35" s="6" t="n">
        <v>1287</v>
      </c>
      <c r="E35" s="6" t="n">
        <v>1438</v>
      </c>
      <c r="F35" s="6" t="n">
        <v>257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translation adjustments [Abstract]</t>
        </is>
      </c>
    </row>
    <row r="4">
      <c r="A4" s="4" t="inlineStr">
        <is>
          <t>Foreign currency translation adjustments, before tax</t>
        </is>
      </c>
      <c r="B4" s="6" t="n">
        <v>36541</v>
      </c>
      <c r="C4" s="6" t="n">
        <v>-14967</v>
      </c>
      <c r="D4" s="6" t="n">
        <v>-51874</v>
      </c>
      <c r="E4" s="6" t="n">
        <v>34819</v>
      </c>
    </row>
    <row r="5">
      <c r="A5" s="4" t="inlineStr">
        <is>
          <t>Foreign currency translation adjustments, tax</t>
        </is>
      </c>
      <c r="B5" s="5" t="n">
        <v>8028</v>
      </c>
      <c r="C5" s="5" t="n">
        <v>989</v>
      </c>
      <c r="D5" s="5" t="n">
        <v>2889</v>
      </c>
      <c r="E5" s="5" t="n">
        <v>242</v>
      </c>
    </row>
    <row r="6">
      <c r="A6" s="4" t="inlineStr">
        <is>
          <t>Total foreign currency translation adjustment</t>
        </is>
      </c>
      <c r="B6" s="5" t="n">
        <v>44569</v>
      </c>
      <c r="C6" s="5" t="n">
        <v>-13978</v>
      </c>
      <c r="D6" s="5" t="n">
        <v>-48985</v>
      </c>
      <c r="E6" s="5" t="n">
        <v>35061</v>
      </c>
    </row>
    <row r="7">
      <c r="A7" s="3" t="inlineStr">
        <is>
          <t>Pension and other postretirement benefit plans [Abstract]</t>
        </is>
      </c>
    </row>
    <row r="8">
      <c r="A8" s="4" t="inlineStr">
        <is>
          <t>Pension and other postretirement benefit plans, before tax</t>
        </is>
      </c>
      <c r="B8" s="5" t="n">
        <v>2515</v>
      </c>
      <c r="C8" s="5" t="n">
        <v>766</v>
      </c>
      <c r="D8" s="5" t="n">
        <v>5037</v>
      </c>
      <c r="E8" s="5" t="n">
        <v>1718</v>
      </c>
    </row>
    <row r="9">
      <c r="A9" s="4" t="inlineStr">
        <is>
          <t>Pension and other postretirement benefit plans, tax</t>
        </is>
      </c>
      <c r="B9" s="5" t="n">
        <v>-421</v>
      </c>
      <c r="C9" s="5" t="n">
        <v>-177</v>
      </c>
      <c r="D9" s="5" t="n">
        <v>-989</v>
      </c>
      <c r="E9" s="5" t="n">
        <v>-382</v>
      </c>
    </row>
    <row r="10">
      <c r="A10" s="4" t="inlineStr">
        <is>
          <t>Total pension and other postretirement benefit plans</t>
        </is>
      </c>
      <c r="B10" s="5" t="n">
        <v>2094</v>
      </c>
      <c r="C10" s="5" t="n">
        <v>589</v>
      </c>
      <c r="D10" s="5" t="n">
        <v>4048</v>
      </c>
      <c r="E10" s="5" t="n">
        <v>1336</v>
      </c>
    </row>
    <row r="11">
      <c r="A11" s="3" t="inlineStr">
        <is>
          <t>Changes in fair value of cash flow hedges [Abstract]</t>
        </is>
      </c>
    </row>
    <row r="12">
      <c r="A12" s="4" t="inlineStr">
        <is>
          <t>Changes in fair value of cash flow hedges, before tax</t>
        </is>
      </c>
      <c r="B12" s="5" t="n">
        <v>1651</v>
      </c>
      <c r="C12" s="5" t="n">
        <v>-4780</v>
      </c>
      <c r="D12" s="5" t="n">
        <v>-3423</v>
      </c>
      <c r="E12" s="5" t="n">
        <v>-1787</v>
      </c>
    </row>
    <row r="13">
      <c r="A13" s="4" t="inlineStr">
        <is>
          <t>Changes in fair value of cash flow hedges, tax</t>
        </is>
      </c>
      <c r="B13" s="5" t="n">
        <v>-365</v>
      </c>
      <c r="C13" s="5" t="n">
        <v>1002</v>
      </c>
      <c r="D13" s="5" t="n">
        <v>757</v>
      </c>
      <c r="E13" s="5" t="n">
        <v>373</v>
      </c>
    </row>
    <row r="14">
      <c r="A14" s="4" t="inlineStr">
        <is>
          <t>Total cash flow hedges</t>
        </is>
      </c>
      <c r="B14" s="5" t="n">
        <v>1286</v>
      </c>
      <c r="C14" s="5" t="n">
        <v>-3778</v>
      </c>
      <c r="D14" s="5" t="n">
        <v>-2666</v>
      </c>
      <c r="E14" s="5" t="n">
        <v>-1414</v>
      </c>
    </row>
    <row r="15">
      <c r="A15" s="3" t="inlineStr">
        <is>
          <t>Total other comprehensive earnings [Abstract]</t>
        </is>
      </c>
    </row>
    <row r="16">
      <c r="A16" s="4" t="inlineStr">
        <is>
          <t>Other comprehensive earnings (loss), before Tax</t>
        </is>
      </c>
      <c r="B16" s="5" t="n">
        <v>40707</v>
      </c>
      <c r="C16" s="5" t="n">
        <v>-18981</v>
      </c>
      <c r="D16" s="5" t="n">
        <v>-50260</v>
      </c>
      <c r="E16" s="5" t="n">
        <v>34750</v>
      </c>
    </row>
    <row r="17">
      <c r="A17" s="4" t="inlineStr">
        <is>
          <t>Other comprehensive earnings (loss), tax</t>
        </is>
      </c>
      <c r="B17" s="5" t="n">
        <v>7242</v>
      </c>
      <c r="C17" s="5" t="n">
        <v>1814</v>
      </c>
      <c r="D17" s="5" t="n">
        <v>2657</v>
      </c>
      <c r="E17" s="5" t="n">
        <v>233</v>
      </c>
    </row>
    <row r="18">
      <c r="A18" s="4" t="inlineStr">
        <is>
          <t>Other comprehensive (loss) earnings</t>
        </is>
      </c>
      <c r="B18" s="5" t="n">
        <v>47949</v>
      </c>
      <c r="C18" s="5" t="n">
        <v>-17167</v>
      </c>
      <c r="D18" s="5" t="n">
        <v>-47603</v>
      </c>
      <c r="E18" s="5" t="n">
        <v>34983</v>
      </c>
    </row>
    <row r="19">
      <c r="A19" s="3" t="inlineStr">
        <is>
          <t>Comprehensive Income (Loss), Net of Tax, Attributable to Parent [Abstract]</t>
        </is>
      </c>
    </row>
    <row r="20">
      <c r="A20" s="4" t="inlineStr">
        <is>
          <t>Net earnings</t>
        </is>
      </c>
      <c r="B20" s="5" t="n">
        <v>124766</v>
      </c>
      <c r="C20" s="5" t="n">
        <v>198085</v>
      </c>
      <c r="D20" s="5" t="n">
        <v>301045</v>
      </c>
      <c r="E20" s="5" t="n">
        <v>303790</v>
      </c>
    </row>
    <row r="21">
      <c r="A21" s="4" t="inlineStr">
        <is>
          <t>Other comprehensive earnings (loss)</t>
        </is>
      </c>
      <c r="B21" s="5" t="n">
        <v>47949</v>
      </c>
      <c r="C21" s="5" t="n">
        <v>-17167</v>
      </c>
      <c r="D21" s="5" t="n">
        <v>-47603</v>
      </c>
      <c r="E21" s="5" t="n">
        <v>34983</v>
      </c>
    </row>
    <row r="22">
      <c r="A22" s="4" t="inlineStr">
        <is>
          <t>Comprehensive earnings</t>
        </is>
      </c>
      <c r="B22" s="5" t="n">
        <v>172715</v>
      </c>
      <c r="C22" s="5" t="n">
        <v>180918</v>
      </c>
      <c r="D22" s="5" t="n">
        <v>253442</v>
      </c>
      <c r="E22" s="5" t="n">
        <v>338773</v>
      </c>
    </row>
    <row r="23">
      <c r="A23" s="3" t="inlineStr">
        <is>
          <t>Other Comprehensive Income Loss Reclassification Adjustment from AOCI Foreign Currency Translation Net of Tax [Abstract]</t>
        </is>
      </c>
    </row>
    <row r="24">
      <c r="A24" s="4" t="inlineStr">
        <is>
          <t>Other Comprehensive Income (Loss), Foreign Currency Transaction and Translation Reclassification Adjustment from AOCI, Realized upon Sale or Liquidation, before Tax</t>
        </is>
      </c>
      <c r="B24" s="5" t="n">
        <v>0</v>
      </c>
      <c r="C24" s="5" t="n">
        <v>0</v>
      </c>
      <c r="D24" s="5" t="n">
        <v>0</v>
      </c>
      <c r="E24" s="5" t="n">
        <v>-25339</v>
      </c>
    </row>
    <row r="25">
      <c r="A25" s="4" t="inlineStr">
        <is>
          <t>Tax benefit</t>
        </is>
      </c>
      <c r="B25" s="5" t="n">
        <v>0</v>
      </c>
      <c r="C25" s="5" t="n">
        <v>0</v>
      </c>
      <c r="D25" s="5" t="n">
        <v>0</v>
      </c>
      <c r="E25" s="5" t="n">
        <v>0</v>
      </c>
    </row>
    <row r="26">
      <c r="A26" s="4" t="inlineStr">
        <is>
          <t>Net of tax</t>
        </is>
      </c>
      <c r="B26" s="5" t="n">
        <v>0</v>
      </c>
      <c r="C26" s="5" t="n">
        <v>0</v>
      </c>
      <c r="D26" s="5" t="n">
        <v>0</v>
      </c>
      <c r="E26" s="5" t="n">
        <v>25339</v>
      </c>
    </row>
    <row r="27">
      <c r="A27" s="3" t="inlineStr">
        <is>
          <t>Other Comprehensive Income Loss Reclassification Adjustment From AOCI Pension And Other Postretirement Benefit Plans Net Of Tax Abstract [Abstract]</t>
        </is>
      </c>
    </row>
    <row r="28">
      <c r="A28" s="4" t="inlineStr">
        <is>
          <t>Amortization of actuarial losses</t>
        </is>
      </c>
      <c r="B28" s="5" t="n">
        <v>2150</v>
      </c>
      <c r="C28" s="5" t="n">
        <v>122</v>
      </c>
      <c r="D28" s="5" t="n">
        <v>4307</v>
      </c>
      <c r="E28" s="5" t="n">
        <v>350</v>
      </c>
    </row>
    <row r="29">
      <c r="A29" s="4" t="inlineStr">
        <is>
          <t>Amortization of prior service costs</t>
        </is>
      </c>
      <c r="B29" s="5" t="n">
        <v>365</v>
      </c>
      <c r="C29" s="5" t="n">
        <v>644</v>
      </c>
      <c r="D29" s="5" t="n">
        <v>730</v>
      </c>
      <c r="E29" s="5" t="n">
        <v>1368</v>
      </c>
    </row>
    <row r="30">
      <c r="A30" s="4" t="inlineStr">
        <is>
          <t>Total before tax</t>
        </is>
      </c>
      <c r="B30" s="5" t="n">
        <v>2515</v>
      </c>
      <c r="C30" s="5" t="n">
        <v>766</v>
      </c>
      <c r="D30" s="5" t="n">
        <v>5037</v>
      </c>
      <c r="E30" s="5" t="n">
        <v>1718</v>
      </c>
    </row>
    <row r="31">
      <c r="A31" s="4" t="inlineStr">
        <is>
          <t>Tax (benefit) provision</t>
        </is>
      </c>
      <c r="B31" s="5" t="n">
        <v>-421</v>
      </c>
      <c r="C31" s="5" t="n">
        <v>-177</v>
      </c>
      <c r="D31" s="5" t="n">
        <v>-989</v>
      </c>
      <c r="E31" s="5" t="n">
        <v>-382</v>
      </c>
    </row>
    <row r="32">
      <c r="A32" s="4" t="inlineStr">
        <is>
          <t>Net of tax</t>
        </is>
      </c>
      <c r="B32" s="5" t="n">
        <v>2094</v>
      </c>
      <c r="C32" s="5" t="n">
        <v>589</v>
      </c>
      <c r="D32" s="5" t="n">
        <v>4048</v>
      </c>
      <c r="E32" s="5" t="n">
        <v>1336</v>
      </c>
    </row>
    <row r="33">
      <c r="A33" s="3" t="inlineStr">
        <is>
          <t>Other Comprehensive Income Loss Reclassification Adjustment From AOCI Derivatives Net of Tax [Abstract]</t>
        </is>
      </c>
    </row>
    <row r="34">
      <c r="A34" s="4" t="inlineStr">
        <is>
          <t>Net (gains) losses reclassified into earnings</t>
        </is>
      </c>
      <c r="B34" s="5" t="n">
        <v>-752</v>
      </c>
      <c r="C34" s="5" t="n">
        <v>-524</v>
      </c>
      <c r="D34" s="5" t="n">
        <v>668</v>
      </c>
      <c r="E34" s="5" t="n">
        <v>-815</v>
      </c>
    </row>
    <row r="35">
      <c r="A35" s="4" t="inlineStr">
        <is>
          <t>Tax expense (benefit)</t>
        </is>
      </c>
      <c r="B35" s="5" t="n">
        <v>158</v>
      </c>
      <c r="C35" s="5" t="n">
        <v>108</v>
      </c>
      <c r="D35" s="5" t="n">
        <v>-140</v>
      </c>
      <c r="E35" s="5" t="n">
        <v>169</v>
      </c>
    </row>
    <row r="36">
      <c r="A36" s="4" t="inlineStr">
        <is>
          <t>Net of tax</t>
        </is>
      </c>
      <c r="B36" s="6" t="n">
        <v>-594</v>
      </c>
      <c r="C36" s="6" t="n">
        <v>-416</v>
      </c>
      <c r="D36" s="6" t="n">
        <v>528</v>
      </c>
      <c r="E36" s="6" t="n">
        <v>-6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2" customWidth="1" min="1" max="1"/>
    <col width="21" customWidth="1" min="2" max="2"/>
    <col width="21" customWidth="1" min="3" max="3"/>
    <col width="29" customWidth="1" min="4" max="4"/>
    <col width="21" customWidth="1" min="5" max="5"/>
  </cols>
  <sheetData>
    <row r="1">
      <c r="A1" s="1" t="inlineStr">
        <is>
          <t>Segment Information (Details)</t>
        </is>
      </c>
      <c r="B1" s="2" t="inlineStr">
        <is>
          <t>3 Months Ended</t>
        </is>
      </c>
      <c r="D1" s="2" t="inlineStr">
        <is>
          <t>6 Months Ended</t>
        </is>
      </c>
    </row>
    <row r="2">
      <c r="B2" s="2" t="inlineStr">
        <is>
          <t>Jun. 30, 2020USD ($)</t>
        </is>
      </c>
      <c r="C2" s="2" t="inlineStr">
        <is>
          <t>Jun. 30, 2019USD ($)</t>
        </is>
      </c>
      <c r="D2" s="2" t="inlineStr">
        <is>
          <t>Jun. 30, 2020USD ($)segments</t>
        </is>
      </c>
      <c r="E2" s="2" t="inlineStr">
        <is>
          <t>Jun. 30, 2019USD ($)</t>
        </is>
      </c>
    </row>
    <row r="3">
      <c r="A3" s="3" t="inlineStr">
        <is>
          <t>Segment Reporting Information [Line Items]</t>
        </is>
      </c>
    </row>
    <row r="4">
      <c r="A4" s="4" t="inlineStr">
        <is>
          <t>Number of reportable segments | segments</t>
        </is>
      </c>
      <c r="D4" s="5" t="n">
        <v>5</v>
      </c>
    </row>
    <row r="5">
      <c r="A5" s="3" t="inlineStr">
        <is>
          <t>Reconciliation from Segment Totals to Consolidated [Abstract]</t>
        </is>
      </c>
    </row>
    <row r="6">
      <c r="A6" s="4" t="inlineStr">
        <is>
          <t>Revenue</t>
        </is>
      </c>
      <c r="B6" s="6" t="n">
        <v>1499175000</v>
      </c>
      <c r="C6" s="6" t="n">
        <v>1810706000</v>
      </c>
      <c r="D6" s="6" t="n">
        <v>3155114000</v>
      </c>
      <c r="E6" s="6" t="n">
        <v>3535463000</v>
      </c>
    </row>
    <row r="7">
      <c r="A7" s="4" t="inlineStr">
        <is>
          <t>Interest Expense</t>
        </is>
      </c>
      <c r="B7" s="5" t="n">
        <v>28711000</v>
      </c>
      <c r="C7" s="5" t="n">
        <v>31754000</v>
      </c>
      <c r="D7" s="5" t="n">
        <v>55979000</v>
      </c>
      <c r="E7" s="5" t="n">
        <v>63562000</v>
      </c>
    </row>
    <row r="8">
      <c r="A8" s="4" t="inlineStr">
        <is>
          <t>Interest Income</t>
        </is>
      </c>
      <c r="B8" s="5" t="n">
        <v>-728000</v>
      </c>
      <c r="C8" s="5" t="n">
        <v>-945000</v>
      </c>
      <c r="D8" s="5" t="n">
        <v>-1911000</v>
      </c>
      <c r="E8" s="5" t="n">
        <v>-1835000</v>
      </c>
    </row>
    <row r="9">
      <c r="A9" s="4" t="inlineStr">
        <is>
          <t>Earnings before provision for income taxes</t>
        </is>
      </c>
      <c r="B9" s="5" t="n">
        <v>156829000</v>
      </c>
      <c r="C9" s="5" t="n">
        <v>249739000</v>
      </c>
      <c r="D9" s="5" t="n">
        <v>370329000</v>
      </c>
      <c r="E9" s="5" t="n">
        <v>388057000</v>
      </c>
    </row>
    <row r="10">
      <c r="A10" s="4" t="inlineStr">
        <is>
          <t>Provision for income taxes</t>
        </is>
      </c>
      <c r="B10" s="5" t="n">
        <v>32063000</v>
      </c>
      <c r="C10" s="5" t="n">
        <v>51654000</v>
      </c>
      <c r="D10" s="5" t="n">
        <v>69284000</v>
      </c>
      <c r="E10" s="5" t="n">
        <v>84267000</v>
      </c>
    </row>
    <row r="11">
      <c r="A11" s="4" t="inlineStr">
        <is>
          <t>Net earnings</t>
        </is>
      </c>
      <c r="B11" s="5" t="n">
        <v>124766000</v>
      </c>
      <c r="C11" s="5" t="n">
        <v>198085000</v>
      </c>
      <c r="D11" s="5" t="n">
        <v>301045000</v>
      </c>
      <c r="E11" s="5" t="n">
        <v>303790000</v>
      </c>
    </row>
    <row r="12">
      <c r="A12" s="4" t="inlineStr">
        <is>
          <t>Loss on assets held for sale</t>
        </is>
      </c>
      <c r="B12" s="5" t="n">
        <v>0</v>
      </c>
      <c r="C12" s="5" t="n">
        <v>0</v>
      </c>
      <c r="D12" s="5" t="n">
        <v>0</v>
      </c>
      <c r="E12" s="5" t="n">
        <v>46946000</v>
      </c>
    </row>
    <row r="13">
      <c r="A13" s="4" t="inlineStr">
        <is>
          <t>Gain on sale of businesses</t>
        </is>
      </c>
      <c r="B13" s="5" t="n">
        <v>781000</v>
      </c>
      <c r="C13" s="5" t="n">
        <v>0</v>
      </c>
      <c r="D13" s="5" t="n">
        <v>-5770000</v>
      </c>
      <c r="E13" s="5" t="n">
        <v>0</v>
      </c>
    </row>
    <row r="14">
      <c r="A14" s="4" t="inlineStr">
        <is>
          <t>Asset Impairment Charges</t>
        </is>
      </c>
      <c r="D14" s="5" t="n">
        <v>3640</v>
      </c>
    </row>
    <row r="15">
      <c r="A15" s="4" t="inlineStr">
        <is>
          <t>United States</t>
        </is>
      </c>
    </row>
    <row r="16">
      <c r="A16" s="3" t="inlineStr">
        <is>
          <t>Reconciliation from Segment Totals to Consolidated [Abstract]</t>
        </is>
      </c>
    </row>
    <row r="17">
      <c r="A17" s="4" t="inlineStr">
        <is>
          <t>Revenue</t>
        </is>
      </c>
      <c r="B17" s="5" t="n">
        <v>852999000</v>
      </c>
      <c r="C17" s="5" t="n">
        <v>960906000</v>
      </c>
      <c r="D17" s="5" t="n">
        <v>1809639000</v>
      </c>
      <c r="E17" s="5" t="n">
        <v>1880798000</v>
      </c>
    </row>
    <row r="18">
      <c r="A18" s="4" t="inlineStr">
        <is>
          <t>Europe [Member]</t>
        </is>
      </c>
    </row>
    <row r="19">
      <c r="A19" s="3" t="inlineStr">
        <is>
          <t>Reconciliation from Segment Totals to Consolidated [Abstract]</t>
        </is>
      </c>
    </row>
    <row r="20">
      <c r="A20" s="4" t="inlineStr">
        <is>
          <t>Revenue</t>
        </is>
      </c>
      <c r="B20" s="5" t="n">
        <v>320076000</v>
      </c>
      <c r="C20" s="5" t="n">
        <v>405274000</v>
      </c>
      <c r="D20" s="5" t="n">
        <v>681242000</v>
      </c>
      <c r="E20" s="5" t="n">
        <v>807919000</v>
      </c>
    </row>
    <row r="21">
      <c r="A21" s="4" t="inlineStr">
        <is>
          <t>Asia [Member]</t>
        </is>
      </c>
    </row>
    <row r="22">
      <c r="A22" s="3" t="inlineStr">
        <is>
          <t>Reconciliation from Segment Totals to Consolidated [Abstract]</t>
        </is>
      </c>
    </row>
    <row r="23">
      <c r="A23" s="4" t="inlineStr">
        <is>
          <t>Revenue</t>
        </is>
      </c>
      <c r="B23" s="5" t="n">
        <v>164009000</v>
      </c>
      <c r="C23" s="5" t="n">
        <v>198278000</v>
      </c>
      <c r="D23" s="5" t="n">
        <v>318284000</v>
      </c>
      <c r="E23" s="5" t="n">
        <v>394628000</v>
      </c>
    </row>
    <row r="24">
      <c r="A24" s="4" t="inlineStr">
        <is>
          <t>Other Americas [Member]</t>
        </is>
      </c>
    </row>
    <row r="25">
      <c r="A25" s="3" t="inlineStr">
        <is>
          <t>Reconciliation from Segment Totals to Consolidated [Abstract]</t>
        </is>
      </c>
    </row>
    <row r="26">
      <c r="A26" s="4" t="inlineStr">
        <is>
          <t>Revenue</t>
        </is>
      </c>
      <c r="B26" s="5" t="n">
        <v>112995000</v>
      </c>
      <c r="C26" s="5" t="n">
        <v>178216000</v>
      </c>
      <c r="D26" s="5" t="n">
        <v>242044000</v>
      </c>
      <c r="E26" s="5" t="n">
        <v>316334000</v>
      </c>
    </row>
    <row r="27">
      <c r="A27" s="4" t="inlineStr">
        <is>
          <t>Other [Member]</t>
        </is>
      </c>
    </row>
    <row r="28">
      <c r="A28" s="3" t="inlineStr">
        <is>
          <t>Reconciliation from Segment Totals to Consolidated [Abstract]</t>
        </is>
      </c>
    </row>
    <row r="29">
      <c r="A29" s="4" t="inlineStr">
        <is>
          <t>Revenue</t>
        </is>
      </c>
      <c r="B29" s="5" t="n">
        <v>49096000</v>
      </c>
      <c r="C29" s="5" t="n">
        <v>68032000</v>
      </c>
      <c r="D29" s="5" t="n">
        <v>103905000</v>
      </c>
      <c r="E29" s="5" t="n">
        <v>135784000</v>
      </c>
    </row>
    <row r="30">
      <c r="A30" s="4" t="inlineStr">
        <is>
          <t>Engineered Products Segment [Member]</t>
        </is>
      </c>
    </row>
    <row r="31">
      <c r="A31" s="3" t="inlineStr">
        <is>
          <t>Reconciliation from Segment Totals to Consolidated [Abstract]</t>
        </is>
      </c>
    </row>
    <row r="32">
      <c r="A32" s="4" t="inlineStr">
        <is>
          <t>Revenue</t>
        </is>
      </c>
      <c r="B32" s="5" t="n">
        <v>342380000</v>
      </c>
      <c r="C32" s="5" t="n">
        <v>429928000</v>
      </c>
      <c r="D32" s="5" t="n">
        <v>750540000</v>
      </c>
      <c r="E32" s="5" t="n">
        <v>848779000</v>
      </c>
    </row>
    <row r="33">
      <c r="A33" s="4" t="inlineStr">
        <is>
          <t>Earnings before provision for income taxes</t>
        </is>
      </c>
      <c r="B33" s="5" t="n">
        <v>47702000</v>
      </c>
      <c r="C33" s="5" t="n">
        <v>77129000</v>
      </c>
      <c r="D33" s="5" t="n">
        <v>116796000</v>
      </c>
      <c r="E33" s="5" t="n">
        <v>144248000</v>
      </c>
    </row>
    <row r="34">
      <c r="A34" s="4" t="inlineStr">
        <is>
          <t>Fueling Solutions Segment [Member]</t>
        </is>
      </c>
    </row>
    <row r="35">
      <c r="A35" s="3" t="inlineStr">
        <is>
          <t>Reconciliation from Segment Totals to Consolidated [Abstract]</t>
        </is>
      </c>
    </row>
    <row r="36">
      <c r="A36" s="4" t="inlineStr">
        <is>
          <t>Revenue</t>
        </is>
      </c>
      <c r="B36" s="5" t="n">
        <v>326495000</v>
      </c>
      <c r="C36" s="5" t="n">
        <v>390586000</v>
      </c>
      <c r="D36" s="5" t="n">
        <v>686477000</v>
      </c>
      <c r="E36" s="5" t="n">
        <v>763636000</v>
      </c>
    </row>
    <row r="37">
      <c r="A37" s="4" t="inlineStr">
        <is>
          <t>Earnings before provision for income taxes</t>
        </is>
      </c>
      <c r="B37" s="5" t="n">
        <v>47214000</v>
      </c>
      <c r="C37" s="5" t="n">
        <v>52637000</v>
      </c>
      <c r="D37" s="5" t="n">
        <v>100712000</v>
      </c>
      <c r="E37" s="5" t="n">
        <v>89867000</v>
      </c>
    </row>
    <row r="38">
      <c r="A38" s="4" t="inlineStr">
        <is>
          <t>Imaging &amp; Identification Segment</t>
        </is>
      </c>
    </row>
    <row r="39">
      <c r="A39" s="3" t="inlineStr">
        <is>
          <t>Reconciliation from Segment Totals to Consolidated [Abstract]</t>
        </is>
      </c>
    </row>
    <row r="40">
      <c r="A40" s="4" t="inlineStr">
        <is>
          <t>Revenue</t>
        </is>
      </c>
      <c r="B40" s="5" t="n">
        <v>227977000</v>
      </c>
      <c r="C40" s="5" t="n">
        <v>266588000</v>
      </c>
      <c r="D40" s="5" t="n">
        <v>484742000</v>
      </c>
      <c r="E40" s="5" t="n">
        <v>534942000</v>
      </c>
    </row>
    <row r="41">
      <c r="A41" s="4" t="inlineStr">
        <is>
          <t>Earnings before provision for income taxes</t>
        </is>
      </c>
      <c r="B41" s="5" t="n">
        <v>38046000</v>
      </c>
      <c r="C41" s="5" t="n">
        <v>54641000</v>
      </c>
      <c r="D41" s="5" t="n">
        <v>89528000</v>
      </c>
      <c r="E41" s="5" t="n">
        <v>110596000</v>
      </c>
    </row>
    <row r="42">
      <c r="A42" s="4" t="inlineStr">
        <is>
          <t>Pumps &amp; Process Solutions Segment</t>
        </is>
      </c>
    </row>
    <row r="43">
      <c r="A43" s="3" t="inlineStr">
        <is>
          <t>Reconciliation from Segment Totals to Consolidated [Abstract]</t>
        </is>
      </c>
    </row>
    <row r="44">
      <c r="A44" s="4" t="inlineStr">
        <is>
          <t>Revenue</t>
        </is>
      </c>
      <c r="B44" s="5" t="n">
        <v>309095000</v>
      </c>
      <c r="C44" s="5" t="n">
        <v>338924000</v>
      </c>
      <c r="D44" s="5" t="n">
        <v>628631000</v>
      </c>
      <c r="E44" s="5" t="n">
        <v>669143000</v>
      </c>
    </row>
    <row r="45">
      <c r="A45" s="4" t="inlineStr">
        <is>
          <t>Earnings before provision for income taxes</t>
        </is>
      </c>
      <c r="B45" s="5" t="n">
        <v>67702000</v>
      </c>
      <c r="C45" s="5" t="n">
        <v>76278000</v>
      </c>
      <c r="D45" s="5" t="n">
        <v>133781000</v>
      </c>
      <c r="E45" s="5" t="n">
        <v>91269000</v>
      </c>
    </row>
    <row r="46">
      <c r="A46" s="4" t="inlineStr">
        <is>
          <t>Refrigeration and Food Equipment Segment [Member]</t>
        </is>
      </c>
    </row>
    <row r="47">
      <c r="A47" s="3" t="inlineStr">
        <is>
          <t>Reconciliation from Segment Totals to Consolidated [Abstract]</t>
        </is>
      </c>
    </row>
    <row r="48">
      <c r="A48" s="4" t="inlineStr">
        <is>
          <t>Revenue</t>
        </is>
      </c>
      <c r="B48" s="5" t="n">
        <v>293527000</v>
      </c>
      <c r="C48" s="5" t="n">
        <v>385474000</v>
      </c>
      <c r="D48" s="5" t="n">
        <v>605440000</v>
      </c>
      <c r="E48" s="5" t="n">
        <v>720117000</v>
      </c>
    </row>
    <row r="49">
      <c r="A49" s="4" t="inlineStr">
        <is>
          <t>Earnings before provision for income taxes</t>
        </is>
      </c>
      <c r="B49" s="5" t="n">
        <v>11459000</v>
      </c>
      <c r="C49" s="5" t="n">
        <v>44375000</v>
      </c>
      <c r="D49" s="5" t="n">
        <v>34988000</v>
      </c>
      <c r="E49" s="5" t="n">
        <v>69182000</v>
      </c>
    </row>
    <row r="50">
      <c r="A50" s="4" t="inlineStr">
        <is>
          <t>Intersegment Eliminations [Member]</t>
        </is>
      </c>
    </row>
    <row r="51">
      <c r="A51" s="3" t="inlineStr">
        <is>
          <t>Reconciliation from Segment Totals to Consolidated [Abstract]</t>
        </is>
      </c>
    </row>
    <row r="52">
      <c r="A52" s="4" t="inlineStr">
        <is>
          <t>Revenue</t>
        </is>
      </c>
      <c r="B52" s="5" t="n">
        <v>-299000</v>
      </c>
      <c r="C52" s="5" t="n">
        <v>-794000</v>
      </c>
      <c r="D52" s="5" t="n">
        <v>-716000</v>
      </c>
      <c r="E52" s="5" t="n">
        <v>-1154000</v>
      </c>
    </row>
    <row r="53">
      <c r="A53" s="4" t="inlineStr">
        <is>
          <t>Total segments [Member]</t>
        </is>
      </c>
    </row>
    <row r="54">
      <c r="A54" s="3" t="inlineStr">
        <is>
          <t>Reconciliation from Segment Totals to Consolidated [Abstract]</t>
        </is>
      </c>
    </row>
    <row r="55">
      <c r="A55" s="4" t="inlineStr">
        <is>
          <t>Earnings before provision for income taxes</t>
        </is>
      </c>
      <c r="B55" s="5" t="n">
        <v>212123000</v>
      </c>
      <c r="C55" s="5" t="n">
        <v>305060000</v>
      </c>
      <c r="D55" s="5" t="n">
        <v>475805000</v>
      </c>
      <c r="E55" s="5" t="n">
        <v>505162000</v>
      </c>
    </row>
    <row r="56">
      <c r="A56" s="4" t="inlineStr">
        <is>
          <t>Corporate expense / other [Member]</t>
        </is>
      </c>
    </row>
    <row r="57">
      <c r="A57" s="3" t="inlineStr">
        <is>
          <t>Reconciliation from Segment Totals to Consolidated [Abstract]</t>
        </is>
      </c>
    </row>
    <row r="58">
      <c r="A58" s="4" t="inlineStr">
        <is>
          <t>Earnings before provision for income taxes</t>
        </is>
      </c>
      <c r="B58" s="6" t="n">
        <v>27311000</v>
      </c>
      <c r="C58" s="6" t="n">
        <v>24512000</v>
      </c>
      <c r="D58" s="6" t="n">
        <v>51408000</v>
      </c>
      <c r="E58" s="6" t="n">
        <v>5537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 Repurchases (Details) - USD ($) $ / shares in Units, $ in Thousands</t>
        </is>
      </c>
      <c r="B1" s="2" t="inlineStr">
        <is>
          <t>6 Months Ended</t>
        </is>
      </c>
    </row>
    <row r="2">
      <c r="B2" s="2" t="inlineStr">
        <is>
          <t>Jun. 30, 2020</t>
        </is>
      </c>
      <c r="C2" s="2" t="inlineStr">
        <is>
          <t>Jun. 30, 2019</t>
        </is>
      </c>
    </row>
    <row r="3">
      <c r="A3" s="3" t="inlineStr">
        <is>
          <t>Share Repurchases [Line Items]</t>
        </is>
      </c>
    </row>
    <row r="4">
      <c r="A4" s="4" t="inlineStr">
        <is>
          <t>Purchase of common stock</t>
        </is>
      </c>
      <c r="B4" s="6" t="n">
        <v>52916</v>
      </c>
      <c r="C4" s="6" t="n">
        <v>0</v>
      </c>
    </row>
    <row r="5">
      <c r="A5" s="4" t="inlineStr">
        <is>
          <t>February 2018 Authorization [Member]</t>
        </is>
      </c>
    </row>
    <row r="6">
      <c r="A6" s="3" t="inlineStr">
        <is>
          <t>Share Repurchases [Line Items]</t>
        </is>
      </c>
    </row>
    <row r="7">
      <c r="A7" s="4" t="inlineStr">
        <is>
          <t>Number of shares authorized to be repurchased</t>
        </is>
      </c>
      <c r="C7" s="5" t="n">
        <v>20000000</v>
      </c>
    </row>
    <row r="8">
      <c r="A8" s="4" t="inlineStr">
        <is>
          <t>Share repurchases</t>
        </is>
      </c>
      <c r="B8" s="5" t="n">
        <v>548659</v>
      </c>
    </row>
    <row r="9">
      <c r="A9" s="4" t="inlineStr">
        <is>
          <t>Purchase of common stock</t>
        </is>
      </c>
      <c r="B9" s="6" t="n">
        <v>52916</v>
      </c>
    </row>
    <row r="10">
      <c r="A10" s="4" t="inlineStr">
        <is>
          <t>Treasury Stock Acquired, Average Cost Per Share</t>
        </is>
      </c>
      <c r="B10" s="7" t="n">
        <v>96.45</v>
      </c>
    </row>
    <row r="11">
      <c r="A11" s="4" t="inlineStr">
        <is>
          <t>Remaining number of shares authorized to be repurchased</t>
        </is>
      </c>
      <c r="B11" s="5" t="n">
        <v>78113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t>
        </is>
      </c>
      <c r="B4" s="6" t="n">
        <v>124766</v>
      </c>
      <c r="C4" s="6" t="n">
        <v>198085</v>
      </c>
      <c r="D4" s="6" t="n">
        <v>301045</v>
      </c>
      <c r="E4" s="6" t="n">
        <v>303790</v>
      </c>
    </row>
    <row r="5">
      <c r="A5" s="3" t="inlineStr">
        <is>
          <t>Basic earnings (loss) per common share:</t>
        </is>
      </c>
    </row>
    <row r="6">
      <c r="A6" s="4" t="inlineStr">
        <is>
          <t>Net earnings (in dollars per basic share)</t>
        </is>
      </c>
      <c r="B6" s="7" t="n">
        <v>0.87</v>
      </c>
      <c r="C6" s="7" t="n">
        <v>1.36</v>
      </c>
      <c r="D6" s="7" t="n">
        <v>2.09</v>
      </c>
      <c r="E6" s="7" t="n">
        <v>2.09</v>
      </c>
    </row>
    <row r="7">
      <c r="A7" s="4" t="inlineStr">
        <is>
          <t>Weighted average shares outstanding - basic (in shares)</t>
        </is>
      </c>
      <c r="B7" s="5" t="n">
        <v>143955000</v>
      </c>
      <c r="C7" s="5" t="n">
        <v>145366000</v>
      </c>
      <c r="D7" s="5" t="n">
        <v>144107000</v>
      </c>
      <c r="E7" s="5" t="n">
        <v>145227000</v>
      </c>
    </row>
    <row r="8">
      <c r="A8" s="3" t="inlineStr">
        <is>
          <t>Diluted earnings (loss) per common share:</t>
        </is>
      </c>
    </row>
    <row r="9">
      <c r="A9" s="4" t="inlineStr">
        <is>
          <t>Net earnings (in dollars per diluted share)</t>
        </is>
      </c>
      <c r="B9" s="7" t="n">
        <v>0.86</v>
      </c>
      <c r="C9" s="7" t="n">
        <v>1.35</v>
      </c>
      <c r="D9" s="7" t="n">
        <v>2.07</v>
      </c>
      <c r="E9" s="7" t="n">
        <v>2.07</v>
      </c>
    </row>
    <row r="10">
      <c r="A10" s="4" t="inlineStr">
        <is>
          <t>Weighted average shares outstanding - diluted (in shares)</t>
        </is>
      </c>
      <c r="B10" s="5" t="n">
        <v>144995000</v>
      </c>
      <c r="C10" s="5" t="n">
        <v>147179000</v>
      </c>
      <c r="D10" s="5" t="n">
        <v>145359000</v>
      </c>
      <c r="E10" s="5" t="n">
        <v>147041000</v>
      </c>
    </row>
    <row r="11">
      <c r="A11" s="3" t="inlineStr">
        <is>
          <t>Reconciliation Of Share Amounts Used In Computing Earnings Per Share [Abstract]</t>
        </is>
      </c>
    </row>
    <row r="12">
      <c r="A12" s="4" t="inlineStr">
        <is>
          <t>Weighted average shares outstanding - basic (in shares)</t>
        </is>
      </c>
      <c r="B12" s="5" t="n">
        <v>143955000</v>
      </c>
      <c r="C12" s="5" t="n">
        <v>145366000</v>
      </c>
      <c r="D12" s="5" t="n">
        <v>144107000</v>
      </c>
      <c r="E12" s="5" t="n">
        <v>145227000</v>
      </c>
    </row>
    <row r="13">
      <c r="A13" s="4" t="inlineStr">
        <is>
          <t>Dilutive effect of assumed exercise of SAR's and vesting of performance shares (in shares)</t>
        </is>
      </c>
      <c r="B13" s="5" t="n">
        <v>1040000</v>
      </c>
      <c r="C13" s="5" t="n">
        <v>1813000</v>
      </c>
      <c r="D13" s="5" t="n">
        <v>1252000</v>
      </c>
      <c r="E13" s="5" t="n">
        <v>1814000</v>
      </c>
    </row>
    <row r="14">
      <c r="A14" s="4" t="inlineStr">
        <is>
          <t>Weighted average shares outstanding - diluted (in shares)</t>
        </is>
      </c>
      <c r="B14" s="5" t="n">
        <v>144995000</v>
      </c>
      <c r="C14" s="5" t="n">
        <v>147179000</v>
      </c>
      <c r="D14" s="5" t="n">
        <v>145359000</v>
      </c>
      <c r="E14" s="5" t="n">
        <v>147041000</v>
      </c>
    </row>
    <row r="15">
      <c r="A15" s="4" t="inlineStr">
        <is>
          <t>Antidilutive securities excluded from computation of earnings per share</t>
        </is>
      </c>
      <c r="B15" s="5" t="n">
        <v>121000</v>
      </c>
      <c r="C15" s="5" t="n">
        <v>30000</v>
      </c>
      <c r="D15" s="5" t="n">
        <v>130000</v>
      </c>
      <c r="E15" s="5" t="n">
        <v>1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cent Accounting Standards (Details)</t>
        </is>
      </c>
      <c r="B1" s="2" t="inlineStr">
        <is>
          <t>6 Months Ended</t>
        </is>
      </c>
    </row>
    <row r="2">
      <c r="B2" s="2" t="inlineStr">
        <is>
          <t>Jun. 30, 2020USD ($)</t>
        </is>
      </c>
    </row>
    <row r="3">
      <c r="A3" s="3" t="inlineStr">
        <is>
          <t>New Accounting Pronouncements or Change in Accounting Principle [Line Items]</t>
        </is>
      </c>
    </row>
    <row r="4">
      <c r="A4" s="4" t="inlineStr">
        <is>
          <t>Cumulative Effect on Retained Earnings, Net of Tax</t>
        </is>
      </c>
      <c r="B4" s="6" t="n">
        <v>2100000</v>
      </c>
    </row>
    <row r="5">
      <c r="A5" s="4" t="inlineStr">
        <is>
          <t>Cumulative Effect on Retained Earnings, Tax</t>
        </is>
      </c>
      <c r="B5" s="6" t="n">
        <v>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aid per common share (in dollars per share)</t>
        </is>
      </c>
      <c r="B4" s="7" t="n">
        <v>0.49</v>
      </c>
      <c r="C4" s="7" t="n">
        <v>0.48</v>
      </c>
      <c r="D4" s="7" t="n">
        <v>0.98</v>
      </c>
      <c r="E4" s="7" t="n">
        <v>0.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earnings</t>
        </is>
      </c>
      <c r="B4" s="6" t="n">
        <v>301045</v>
      </c>
      <c r="C4" s="6" t="n">
        <v>303790</v>
      </c>
    </row>
    <row r="5">
      <c r="A5" s="4" t="inlineStr">
        <is>
          <t>Loss on assets held for sale</t>
        </is>
      </c>
      <c r="B5" s="5" t="n">
        <v>0</v>
      </c>
      <c r="C5" s="5" t="n">
        <v>46946</v>
      </c>
    </row>
    <row r="6">
      <c r="A6" s="3" t="inlineStr">
        <is>
          <t>Adjustments to reconcile net earnings to cash from operating activities:</t>
        </is>
      </c>
    </row>
    <row r="7">
      <c r="A7" s="4" t="inlineStr">
        <is>
          <t>Depreciation and amortization</t>
        </is>
      </c>
      <c r="B7" s="5" t="n">
        <v>136355</v>
      </c>
      <c r="C7" s="5" t="n">
        <v>135507</v>
      </c>
    </row>
    <row r="8">
      <c r="A8" s="4" t="inlineStr">
        <is>
          <t>Share-based compensation expense</t>
        </is>
      </c>
      <c r="B8" s="5" t="n">
        <v>8220</v>
      </c>
      <c r="C8" s="5" t="n">
        <v>16617</v>
      </c>
    </row>
    <row r="9">
      <c r="A9" s="4" t="inlineStr">
        <is>
          <t>Gain on sale of businesses</t>
        </is>
      </c>
      <c r="B9" s="5" t="n">
        <v>-5770</v>
      </c>
      <c r="C9" s="5" t="n">
        <v>0</v>
      </c>
    </row>
    <row r="10">
      <c r="A10" s="4" t="inlineStr">
        <is>
          <t>Other, net</t>
        </is>
      </c>
      <c r="B10" s="5" t="n">
        <v>-9021</v>
      </c>
      <c r="C10" s="5" t="n">
        <v>-5373</v>
      </c>
    </row>
    <row r="11">
      <c r="A11" s="3" t="inlineStr">
        <is>
          <t>Cash effect of changes in assets and liabilities (excluding effects of acquisitions, dispositions and foreign exchange):</t>
        </is>
      </c>
    </row>
    <row r="12">
      <c r="A12" s="4" t="inlineStr">
        <is>
          <t>Accounts receivable, net</t>
        </is>
      </c>
      <c r="B12" s="5" t="n">
        <v>73317</v>
      </c>
      <c r="C12" s="5" t="n">
        <v>-63228</v>
      </c>
    </row>
    <row r="13">
      <c r="A13" s="4" t="inlineStr">
        <is>
          <t>Inventories</t>
        </is>
      </c>
      <c r="B13" s="5" t="n">
        <v>-80883</v>
      </c>
      <c r="C13" s="5" t="n">
        <v>-93554</v>
      </c>
    </row>
    <row r="14">
      <c r="A14" s="4" t="inlineStr">
        <is>
          <t>Prepaid expenses and other assets</t>
        </is>
      </c>
      <c r="B14" s="5" t="n">
        <v>-12975</v>
      </c>
      <c r="C14" s="5" t="n">
        <v>-23359</v>
      </c>
    </row>
    <row r="15">
      <c r="A15" s="4" t="inlineStr">
        <is>
          <t>Accounts payable</t>
        </is>
      </c>
      <c r="B15" s="5" t="n">
        <v>-72009</v>
      </c>
      <c r="C15" s="5" t="n">
        <v>-7128</v>
      </c>
    </row>
    <row r="16">
      <c r="A16" s="4" t="inlineStr">
        <is>
          <t>Accrued compensation and employee benefits</t>
        </is>
      </c>
      <c r="B16" s="5" t="n">
        <v>-63621</v>
      </c>
      <c r="C16" s="5" t="n">
        <v>-50246</v>
      </c>
    </row>
    <row r="17">
      <c r="A17" s="4" t="inlineStr">
        <is>
          <t>Accrued expenses and other liabilities</t>
        </is>
      </c>
      <c r="B17" s="5" t="n">
        <v>55736</v>
      </c>
      <c r="C17" s="5" t="n">
        <v>-20915</v>
      </c>
    </row>
    <row r="18">
      <c r="A18" s="4" t="inlineStr">
        <is>
          <t>Accrued and deferred taxes, net</t>
        </is>
      </c>
      <c r="B18" s="5" t="n">
        <v>17278</v>
      </c>
      <c r="C18" s="5" t="n">
        <v>-5824</v>
      </c>
    </row>
    <row r="19">
      <c r="A19" s="4" t="inlineStr">
        <is>
          <t>Net cash provided by operating activities</t>
        </is>
      </c>
      <c r="B19" s="5" t="n">
        <v>347672</v>
      </c>
      <c r="C19" s="5" t="n">
        <v>233233</v>
      </c>
    </row>
    <row r="20">
      <c r="A20" s="3" t="inlineStr">
        <is>
          <t>Investing Activities</t>
        </is>
      </c>
    </row>
    <row r="21">
      <c r="A21" s="4" t="inlineStr">
        <is>
          <t>Additions to property, plant and equipment</t>
        </is>
      </c>
      <c r="B21" s="5" t="n">
        <v>-79171</v>
      </c>
      <c r="C21" s="5" t="n">
        <v>-91092</v>
      </c>
    </row>
    <row r="22">
      <c r="A22" s="4" t="inlineStr">
        <is>
          <t>Acquisitions, net of cash acquired</t>
        </is>
      </c>
      <c r="B22" s="5" t="n">
        <v>-238839</v>
      </c>
      <c r="C22" s="5" t="n">
        <v>-215304</v>
      </c>
    </row>
    <row r="23">
      <c r="A23" s="4" t="inlineStr">
        <is>
          <t>Proceeds from sale of property, plant, and equipment</t>
        </is>
      </c>
      <c r="B23" s="5" t="n">
        <v>2886</v>
      </c>
      <c r="C23" s="5" t="n">
        <v>2633</v>
      </c>
    </row>
    <row r="24">
      <c r="A24" s="4" t="inlineStr">
        <is>
          <t>Proceeds from sale of businesses</t>
        </is>
      </c>
      <c r="B24" s="5" t="n">
        <v>16850</v>
      </c>
      <c r="C24" s="5" t="n">
        <v>24218</v>
      </c>
    </row>
    <row r="25">
      <c r="A25" s="4" t="inlineStr">
        <is>
          <t>Other</t>
        </is>
      </c>
      <c r="B25" s="5" t="n">
        <v>0</v>
      </c>
      <c r="C25" s="5" t="n">
        <v>-7900</v>
      </c>
    </row>
    <row r="26">
      <c r="A26" s="4" t="inlineStr">
        <is>
          <t>Net cash (used in) provided by investing activities</t>
        </is>
      </c>
      <c r="B26" s="5" t="n">
        <v>-298274</v>
      </c>
      <c r="C26" s="5" t="n">
        <v>-287445</v>
      </c>
    </row>
    <row r="27">
      <c r="A27" s="3" t="inlineStr">
        <is>
          <t>Financing Activities</t>
        </is>
      </c>
    </row>
    <row r="28">
      <c r="A28" s="4" t="inlineStr">
        <is>
          <t>Repurchase of common stock, including prepayment under an accelerated share repurchase program</t>
        </is>
      </c>
      <c r="B28" s="5" t="n">
        <v>-52916</v>
      </c>
      <c r="C28" s="5" t="n">
        <v>0</v>
      </c>
    </row>
    <row r="29">
      <c r="A29" s="4" t="inlineStr">
        <is>
          <t>Change in commercial paper and notes payable</t>
        </is>
      </c>
      <c r="B29" s="5" t="n">
        <v>420300</v>
      </c>
      <c r="C29" s="5" t="n">
        <v>137350</v>
      </c>
    </row>
    <row r="30">
      <c r="A30" s="4" t="inlineStr">
        <is>
          <t>Dividends paid to stockholders</t>
        </is>
      </c>
      <c r="B30" s="5" t="n">
        <v>-141570</v>
      </c>
      <c r="C30" s="5" t="n">
        <v>-139730</v>
      </c>
    </row>
    <row r="31">
      <c r="A31" s="4" t="inlineStr">
        <is>
          <t>Payments to settle employee tax obligations on exercise of share-based awards</t>
        </is>
      </c>
      <c r="B31" s="5" t="n">
        <v>-11217</v>
      </c>
      <c r="C31" s="5" t="n">
        <v>-21209</v>
      </c>
    </row>
    <row r="32">
      <c r="A32" s="4" t="inlineStr">
        <is>
          <t>Other</t>
        </is>
      </c>
      <c r="B32" s="5" t="n">
        <v>-1101</v>
      </c>
      <c r="C32" s="5" t="n">
        <v>-940</v>
      </c>
    </row>
    <row r="33">
      <c r="A33" s="4" t="inlineStr">
        <is>
          <t>Net cash used in by financing activities</t>
        </is>
      </c>
      <c r="B33" s="5" t="n">
        <v>213496</v>
      </c>
      <c r="C33" s="5" t="n">
        <v>-24529</v>
      </c>
    </row>
    <row r="34">
      <c r="A34" s="4" t="inlineStr">
        <is>
          <t>Effect of Exchange Rate on Cash and Cash Equivalents</t>
        </is>
      </c>
      <c r="B34" s="5" t="n">
        <v>-11115</v>
      </c>
      <c r="C34" s="5" t="n">
        <v>3846</v>
      </c>
    </row>
    <row r="35">
      <c r="A35" s="4" t="inlineStr">
        <is>
          <t>Net (decrease) increase in cash and cash equivalents</t>
        </is>
      </c>
      <c r="B35" s="5" t="n">
        <v>251779</v>
      </c>
      <c r="C35" s="5" t="n">
        <v>-74895</v>
      </c>
    </row>
    <row r="36">
      <c r="A36" s="4" t="inlineStr">
        <is>
          <t>Cash and cash equivalents at beginning of period</t>
        </is>
      </c>
      <c r="B36" s="5" t="n">
        <v>397253</v>
      </c>
      <c r="C36" s="5" t="n">
        <v>396221</v>
      </c>
    </row>
    <row r="37">
      <c r="A37" s="4" t="inlineStr">
        <is>
          <t>Cash and cash equivalents at end of period</t>
        </is>
      </c>
      <c r="B37" s="6" t="n">
        <v>649032</v>
      </c>
      <c r="C37" s="6" t="n">
        <v>3213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19, included in the Company's Annual Report on Form 10-K filed with the SEC on February 14, 2020. The year end Condensed Consolidated Balance Sheet was derived from audited financial statements. Certain amounts in the prior periods have been reclassified to conform to the current year presentation.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06:39:48Z</dcterms:created>
  <dcterms:modified xmlns:dcterms="http://purl.org/dc/terms/" xmlns:xsi="http://www.w3.org/2001/XMLSchema-instance" xsi:type="dcterms:W3CDTF">2020-07-22T06:39:48Z</dcterms:modified>
</cp:coreProperties>
</file>